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STATEMENTS OF EARNINGS" sheetId="2" r:id="rId2"/>
    <s:sheet name="COMBINED STATEMENTS OF EARNING3" sheetId="3" r:id="rId3"/>
    <s:sheet name="COMBINED BALANCE SHEETS (Conden" sheetId="4" r:id="rId4"/>
    <s:sheet name="COMBINED BALANCE SHEETS (Conde5" sheetId="5" r:id="rId5"/>
    <s:sheet name="COMBINED STATEMENTS OF CASH FLO" sheetId="6" r:id="rId6"/>
    <s:sheet name="Description of Business and Bas" sheetId="7" r:id="rId7"/>
    <s:sheet name="Spin Costs" sheetId="8" r:id="rId8"/>
    <s:sheet name="Restructuring" sheetId="9" r:id="rId9"/>
    <s:sheet name="Acquisitions" sheetId="10" r:id="rId10"/>
    <s:sheet name="Venezuela" sheetId="11" r:id="rId11"/>
    <s:sheet name="Income Taxes" sheetId="12" r:id="rId12"/>
    <s:sheet name="Share-Based Payments" sheetId="13" r:id="rId13"/>
    <s:sheet name="Earnings per share" sheetId="14" r:id="rId14"/>
    <s:sheet name="Segments" sheetId="15" r:id="rId15"/>
    <s:sheet name="Goodwill and intangible assets" sheetId="16" r:id="rId16"/>
    <s:sheet name="Debt" sheetId="17" r:id="rId17"/>
    <s:sheet name="Pension Plans" sheetId="18" r:id="rId18"/>
    <s:sheet name="Shareholders' Equity" sheetId="19" r:id="rId19"/>
    <s:sheet name="Financial Instruments and Risk " sheetId="20" r:id="rId20"/>
    <s:sheet name="Accumulated Other Comprehensive" sheetId="21" r:id="rId21"/>
    <s:sheet name="Supplemental Financial Statemen" sheetId="22" r:id="rId22"/>
    <s:sheet name="Legal proceedings_contingencies" sheetId="23" r:id="rId23"/>
    <s:sheet name="Description of Business and B24" sheetId="24" r:id="rId24"/>
    <s:sheet name="Spin Costs (Tables)" sheetId="25" r:id="rId25"/>
    <s:sheet name="Restructuring (Tables)" sheetId="26" r:id="rId26"/>
    <s:sheet name="Acquisitions (Tables)" sheetId="27" r:id="rId27"/>
    <s:sheet name="Earnings per share (Tables)" sheetId="28" r:id="rId28"/>
    <s:sheet name="Segments (Tables)" sheetId="29" r:id="rId29"/>
    <s:sheet name="Goodwill and intangible assets " sheetId="30" r:id="rId30"/>
    <s:sheet name="Debt (Tables)" sheetId="31" r:id="rId31"/>
    <s:sheet name="Pension Plans (Tables)" sheetId="32" r:id="rId32"/>
    <s:sheet name="Financial Instruments and Ris33" sheetId="33" r:id="rId33"/>
    <s:sheet name="Accumulated Other Comprehensi34" sheetId="34" r:id="rId34"/>
    <s:sheet name="Supplemental Financial Statem35" sheetId="35" r:id="rId35"/>
    <s:sheet name="Description of Business and B36" sheetId="36" r:id="rId36"/>
    <s:sheet name="Spin Costs - Narrative (Details" sheetId="37" r:id="rId37"/>
    <s:sheet name="Spin Costs, Restructuring and R" sheetId="38" r:id="rId38"/>
    <s:sheet name="Spin Costs, Schedule of Restruc" sheetId="39" r:id="rId39"/>
    <s:sheet name="Restructuring, Restructuring an" sheetId="40" r:id="rId40"/>
    <s:sheet name="Restructuring Narrative (Detail" sheetId="41" r:id="rId41"/>
    <s:sheet name="Restructuring, Schedule of Rest" sheetId="42" r:id="rId42"/>
    <s:sheet name="Acquisitions Narrative (Details" sheetId="43" r:id="rId43"/>
    <s:sheet name="Acquisitions - Purchase price a" sheetId="44" r:id="rId44"/>
    <s:sheet name="Acquisitions - Schedule of purc" sheetId="45" r:id="rId45"/>
    <s:sheet name="Venezuela Narrative (Details)" sheetId="46" r:id="rId46"/>
    <s:sheet name="Income Taxes Narrative (Details" sheetId="47" r:id="rId47"/>
    <s:sheet name="Share-Based Payments Narrative " sheetId="48" r:id="rId48"/>
    <s:sheet name="Earnings per share, Schedule of" sheetId="49" r:id="rId49"/>
    <s:sheet name="Segments Narrative (Details)" sheetId="50" r:id="rId50"/>
    <s:sheet name="Segments, Schedule of Segment R" sheetId="51" r:id="rId51"/>
    <s:sheet name="Segments, Revenue from External" sheetId="52" r:id="rId52"/>
    <s:sheet name="Segments, Reconciliation of Ass" sheetId="53" r:id="rId53"/>
    <s:sheet name="Goodwill and intangible assets," sheetId="54" r:id="rId54"/>
    <s:sheet name="Goodwill and intangible asset55" sheetId="55" r:id="rId55"/>
    <s:sheet name="Debt, Schedule of Long-term Deb" sheetId="56" r:id="rId56"/>
    <s:sheet name="Debt - Narrative (Details)" sheetId="57" r:id="rId57"/>
    <s:sheet name="Debt, Long-term Debt Maturities" sheetId="58" r:id="rId58"/>
    <s:sheet name="Pension Plans, Schedule of Net " sheetId="59" r:id="rId59"/>
    <s:sheet name="Shareholders' Equity (Details)" sheetId="60" r:id="rId60"/>
    <s:sheet name="Financial Instruments and Ris61" sheetId="61" r:id="rId61"/>
    <s:sheet name="Financial Instruments and Ris62" sheetId="62" r:id="rId62"/>
    <s:sheet name="Financial Instruments and Ris63" sheetId="63" r:id="rId63"/>
    <s:sheet name="Financial Instruments and Ris64" sheetId="64" r:id="rId64"/>
    <s:sheet name="Financial Instruments and Ris65" sheetId="65" r:id="rId65"/>
    <s:sheet name="Schedule of Accumulated Other C" sheetId="66" r:id="rId66"/>
    <s:sheet name="Reclassification out of Accumul" sheetId="67" r:id="rId67"/>
    <s:sheet name="Supplemental Financial Statem68" sheetId="68" r:id="rId68"/>
  </s:sheets>
  <s:definedNames/>
  <s:calcPr calcId="124519" calcMode="auto" fullCalcOnLoad="1"/>
</s:workbook>
</file>

<file path=xl/sharedStrings.xml><?xml version="1.0" encoding="utf-8"?>
<sst xmlns="http://schemas.openxmlformats.org/spreadsheetml/2006/main" uniqueCount="574">
  <si>
    <t>Document and Entity Information Document - shares</t>
  </si>
  <si>
    <t>9 Months Ended</t>
  </si>
  <si>
    <t>Jun. 30, 2016</t>
  </si>
  <si>
    <t>Jul. 29, 2016</t>
  </si>
  <si>
    <t>Entity [Abstract]</t>
  </si>
  <si>
    <t>Entity Registrant Name</t>
  </si>
  <si>
    <t>ENERGIZER HOLDINGS, INC.</t>
  </si>
  <si>
    <t>Entity Central Index Key</t>
  </si>
  <si>
    <t>Current Fiscal Year End Date</t>
  </si>
  <si>
    <t>--09-30</t>
  </si>
  <si>
    <t>Entity Filer Category</t>
  </si>
  <si>
    <t>Non-accelerated Filer</t>
  </si>
  <si>
    <t>Trading Symbol</t>
  </si>
  <si>
    <t>ENR</t>
  </si>
  <si>
    <t>Document Type</t>
  </si>
  <si>
    <t>10-Q</t>
  </si>
  <si>
    <t>Document Period End Date</t>
  </si>
  <si>
    <t>Jun. 30,
		2016</t>
  </si>
  <si>
    <t>Document Fiscal Year Focus</t>
  </si>
  <si>
    <t>Document Fiscal Period Focus</t>
  </si>
  <si>
    <t>Q3</t>
  </si>
  <si>
    <t>Amendment Flag</t>
  </si>
  <si>
    <t>false</t>
  </si>
  <si>
    <t>Common stock outstanding, shares</t>
  </si>
  <si>
    <t>COMBINED STATEMENTS OF EARNINGS AND COMPREHENSIVE INCOME (Condensed) (Unaudited) - USD ($)</t>
  </si>
  <si>
    <t>3 Months Ended</t>
  </si>
  <si>
    <t>Jun. 30, 2015</t>
  </si>
  <si>
    <t>Net sales</t>
  </si>
  <si>
    <t>Cost of products sold</t>
  </si>
  <si>
    <t>Gross profit</t>
  </si>
  <si>
    <t>Operating Expenses [Abstract]</t>
  </si>
  <si>
    <t>Selling, general and administrative expense</t>
  </si>
  <si>
    <t>Marketing and Advertising Expense</t>
  </si>
  <si>
    <t>Research and development expense</t>
  </si>
  <si>
    <t>Restructuring</t>
  </si>
  <si>
    <t>Interest expense</t>
  </si>
  <si>
    <t>Other financing items, net</t>
  </si>
  <si>
    <t>Total before tax</t>
  </si>
  <si>
    <t>Income taxes (benefit)/provision</t>
  </si>
  <si>
    <t>Net earnings</t>
  </si>
  <si>
    <t>Basic earnings per common share (dollars per share)</t>
  </si>
  <si>
    <t>[1]</t>
  </si>
  <si>
    <t>Diluted earnings per common share (dollars per share)</t>
  </si>
  <si>
    <t>Statement of Comprehensive Income:</t>
  </si>
  <si>
    <t>Net earnings/(loss)</t>
  </si>
  <si>
    <t>Other comprehensive income/(loss), net of tax expense/(benefit)</t>
  </si>
  <si>
    <t>Other Comprehensive Income (Loss), Foreign Currency Transaction and Translation Adjustment, Net of Tax, Portion Attributable to Parent</t>
  </si>
  <si>
    <t>Pension activity, net of tax of $0.5 and $1.5 for the quarter and nine months ended June 30, 2016, respectively, and $(0.1) and $(0.2) for the quarter and nine months ended June 30, 2015, respectively.</t>
  </si>
  <si>
    <t>Deferred (loss)/gain on hedging activity, net of tax of ($0.3) and ($3.1) for the quarter and nine months ended June 30, 2016, respectively, and $(2.2) and $(0.4) for the quarter and nine months ended June 30, 2015, respectively.</t>
  </si>
  <si>
    <t>Total comprehensive income</t>
  </si>
  <si>
    <t>Spin-off</t>
  </si>
  <si>
    <t>2013 Restructuring</t>
  </si>
  <si>
    <t>On July 1, 2015, Edgewell Personal Care Company (Edgewell) distributed 62.2 million shares of Energizer Holdings, Inc. (Energizer) common stock to Edgewell shareholders in connection with its spin-off of Energizer. See Note 1, Description of Business and Basis of Presentation, in the Consolidated Condensed Financial Statements for more information. Basic and diluted earnings per common share and the average number of common shares outstanding were retrospectively restated for the number of Energizer shares outstanding immediately following this transaction.</t>
  </si>
  <si>
    <t>COMBINED STATEMENTS OF EARNINGS AND COMPREHENSIVE INCOME (Condensed) Parenthetical - USD ($) shares in Millions, $ in Millions</t>
  </si>
  <si>
    <t>Jul. 01, 2015</t>
  </si>
  <si>
    <t>Income Statement [Abstract]</t>
  </si>
  <si>
    <t>Number of shares distributed</t>
  </si>
  <si>
    <t>Pension/postretirement activity, tax</t>
  </si>
  <si>
    <t>Deferred (loss)/gain on hedging activity, tax</t>
  </si>
  <si>
    <t>COMBINED BALANCE SHEETS (Condensed) (Unaudited) - USD ($) $ in Millions</t>
  </si>
  <si>
    <t>Sep. 30, 2015</t>
  </si>
  <si>
    <t>Current assets</t>
  </si>
  <si>
    <t>Cash and cash equivalents</t>
  </si>
  <si>
    <t>Trade receivables, less allowance for doubtful accounts of $5.9 and $7.0, respectively</t>
  </si>
  <si>
    <t>Inventories</t>
  </si>
  <si>
    <t>Other current assets</t>
  </si>
  <si>
    <t>Total current assets</t>
  </si>
  <si>
    <t>Property, plant and equipment, net</t>
  </si>
  <si>
    <t>Goodwill</t>
  </si>
  <si>
    <t>Other intangible assets</t>
  </si>
  <si>
    <t>Deferred tax asset</t>
  </si>
  <si>
    <t>Other assets</t>
  </si>
  <si>
    <t>Total assets</t>
  </si>
  <si>
    <t>Current liabilities</t>
  </si>
  <si>
    <t>Current maturities of long-term debt</t>
  </si>
  <si>
    <t>Note payable</t>
  </si>
  <si>
    <t>Accounts payable</t>
  </si>
  <si>
    <t>Other current liabilities</t>
  </si>
  <si>
    <t>Total current liabilities</t>
  </si>
  <si>
    <t>Long-term debt</t>
  </si>
  <si>
    <t>Other liabilities</t>
  </si>
  <si>
    <t>Total liabilities</t>
  </si>
  <si>
    <t>Shareholders' deficit</t>
  </si>
  <si>
    <t>Common stock</t>
  </si>
  <si>
    <t>Additional paid-in capital</t>
  </si>
  <si>
    <t>Retained earnings</t>
  </si>
  <si>
    <t>Treasury stock</t>
  </si>
  <si>
    <t>Accumulated other comprehensive loss</t>
  </si>
  <si>
    <t>Total shareholders' deficit</t>
  </si>
  <si>
    <t>Total liabilities and shareholders' deficit</t>
  </si>
  <si>
    <t>COMBINED BALANCE SHEETS (Condensed) Parenthetical - USD ($) $ in Millions</t>
  </si>
  <si>
    <t>Statement of Financial Position [Abstract]</t>
  </si>
  <si>
    <t>Allowance for doubtful accounts</t>
  </si>
  <si>
    <t>COMBINED STATEMENTS OF CASH FLOWS (Condensed) (Unaudited) - USD ($) $ in Millions</t>
  </si>
  <si>
    <t>Cash Flow from Operating Activities</t>
  </si>
  <si>
    <t>Non-cash restructuring costs</t>
  </si>
  <si>
    <t>Depreciation and amortization</t>
  </si>
  <si>
    <t>Venezuela deconsolidation charge</t>
  </si>
  <si>
    <t>Deferred income taxes</t>
  </si>
  <si>
    <t>Share-based payments</t>
  </si>
  <si>
    <t>Non-cash items included in income, net</t>
  </si>
  <si>
    <t>Other, net</t>
  </si>
  <si>
    <t>Changes in current assets and liabilities used in operations</t>
  </si>
  <si>
    <t>Net cash from operating activities</t>
  </si>
  <si>
    <t>Cash Flow from Investing Activities</t>
  </si>
  <si>
    <t>Capital expenditures</t>
  </si>
  <si>
    <t>Proceeds from sale of assets</t>
  </si>
  <si>
    <t>Acquisitions, net of cash acquired</t>
  </si>
  <si>
    <t>Net cash used by investing activities</t>
  </si>
  <si>
    <t>Cash Flow from Financing Activities</t>
  </si>
  <si>
    <t>Cash proceeds from issuance of debt with original maturities greater than 90 days</t>
  </si>
  <si>
    <t>Payments on debt with maturities greater than 90 days</t>
  </si>
  <si>
    <t>Net increase in debt with original maturities of 90 days or less</t>
  </si>
  <si>
    <t>Dividends paid</t>
  </si>
  <si>
    <t>Common stock purchased</t>
  </si>
  <si>
    <t>Taxes paid for withheld share-based payments</t>
  </si>
  <si>
    <t>Excess tax benefits from share-based payments</t>
  </si>
  <si>
    <t>Net transfers to Edgewell</t>
  </si>
  <si>
    <t>Deferred Finance Expense</t>
  </si>
  <si>
    <t>Net cash used by financing activities</t>
  </si>
  <si>
    <t>Effect of exchange rate changes on cash</t>
  </si>
  <si>
    <t>Net increase/(decreas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 Description of Business - Energizer Holdings, Inc., including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technologies. On July 1, 2015, Energizer completed its legal separation from Edgewell Personal Care Company (Edgewell) via a tax free spin-off (the spin-off or spin). To effect the separation, Edgewell undertook a series of transactions to separate net assets and legal entities. As a result of these transactions, Energizer holds the Household Products' product group and Edgewell holds the Personal Care product group. As a result of the spin-off, Energizer operates as an independent, publicly traded company on the New York Stock Exchange trading under the symbol "ENR." In conjunction with the spin-off, Edgewell distributed 62,193,281 shares of Energizer common stock to its shareholders. Under the terms of the spin-off, Edgewell common shareholders of record as of the close of business on June 16, 2015, the record date for the distribution, received one share of Energizer for each share of Edgewell common stock they held. Edgewell completed the distribution of Energizer common stock to its shareholders on July 1, 2015, the distribution date. Edgewell structured the distribution to be tax-free to its U.S. shareholders for U.S. federal income tax purposes. 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For the three and nine months ended June 30, 2015 , which was prior to the spin-off,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at period.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such as information technology and infrastructure.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dered necessary for a fair presentation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5 included in the Annual Report on Form 10-K dated November 20, 2015. Recently Adopted Accounting Pronouncements - During the quarter ended December 31, 2015, the Company adopted Financial Accounting Standards Board (FASB) Accounting Standards Update (ASU) 2015-17, Balance Sheet Classification of Deferred Taxes. This guidance requires that all deferred tax assets and liabilities, along with any related valuation allowance, be classified as noncurrent on the balance sheet and results in each tax paying jurisdiction having either a noncurrent deferred tax asset or a noncurrent deferred tax liability. The netting of different jurisdictions' noncurrent deferred tax assets and liabilities is still prohibited. As of June 30, 2016 , the Company had a long term deferred tax asset balance of $ 162.9 and a long term deferred tax liability balance of $9.5 . The Company applied this guidance retrospectively and the reclassification resulted in a long term deferred tax asset balance as of September 30, 2015 of $ 163.1 , an increase of $ 49.3 to the previously reported balance. Additionally, the long term deferred tax liability increased $1.2 , resulting in a balance of $ 8.8 , as of September 30, 2015. The current portion of the deferred tax asset and deferred tax liability had previously been reported in Other current assets and Other current liabilities, respectively. During the quarter ended December 31, 2015, the Company adopted FASB ASU 2015-03, Simplifying the Presentation of Debt Issuance Costs , and FASB ASU 2015-15 , Presentation and Subsequent Measurement of Debt Issuance Costs Associated with Line-of-Credit Arrangements. These ASUs require most debt issuance costs to be presented in the balance sheet as a direct deduction from the associated debt liability rather than as an asset; however debt issuance costs relating to revolving credit facilities will remain in other assets. We adopted this standard for the first fiscal quarter of 2016 and applied it retrospectively to September 30, 2015. See Note 11, Debt . The balance for unamortized debt issuance costs that were reclassified to Debt and from Other assets were $9.8 , and $10.7 at June 30, 2016 and September 30, 2015, respectively. Recently Issued Accounting Pronouncements - On September 25, 2015, the FASB issued ASU 2015-16, Simplifying the Accounting for Measurement-Period Adjustments . This guidance requires that the acquirer recognize adjustments to provisional amounts recognized as part of a business combination in the period the adjustments are determined, rather than retrospectively adjusting previously reported amounts. This update is effective for fiscal years beginning after December 15, 2015, and early adoption is permitted. Energizer will adopt this guidance effective July 1, 2016. On February 25, 2016, the FASB issued ASU 2016-02, Leases . This ASU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March 31, 2016, the FASB issued ASU 2016-09, Compensation - Stock Compensation. This new ASU simplifies the accounting for share based payment transactions, including the income tax consequences, classification of awards as either equity or liabilities, and classification on the statement of cash flows. The update will be effective for Energizer beginning October 1, 2017 with early adoption permitted. Energizer is in the process of evaluating the impact the revised guidance will have on its financial statements.</t>
  </si>
  <si>
    <t>Spin Costs</t>
  </si>
  <si>
    <t>Restructuring and Related Activities [Abstract]</t>
  </si>
  <si>
    <t>Spin Costs The Company incurred costs associated with the evaluation, planning and execution of the spin transaction. During the quarter ended June 30, 2016 , the Company incurred $ 2.8 in spin costs including $2.0 recorded in SG&amp;A and $ 0.9 recorded in spin restructuring slightly offset by income of $0.1 recorded in cost of products sold (COGS). For the nine months ended June 30, 2016 , the Company incurred $11.6 in spin costs including $10.2 recorded in SG&amp;A, $0.4 recorded in COGS and $1.0 recorded in spin restructuring. For the quarter ended June 30, 2015 , the Company was allocated spin costs of $ 76.2 from Edgewell of which $ 37.8 was recorded in SG&amp;A, $ 11.7 was recorded in spin restructuring and $ 26.7 of cost of early debt retirement was recorded in interest expense. For the nine months ended June 30, 2015 , the Company was allocated spin costs of $145.6 from Edgewell of which $82.9 was recorded in SG&amp;A, $36.0 was recorded in spin restructuring, and $ 26.7 of cost of early debt retirement was recorded in interest expense. On a project to date basis, the total costs incurred and allocated to Energizer for the spin-off were $196.8 , inclusive of the costs of early debt retirement recorded in fiscal 2015. Energizer expects the remaining spin costs to be immaterial. Energizer does not include the spin restructuring costs in the results of its reportable segments. The estimated impact of allocating such expenses/(income) to segment results would have been as follows: Quarter Ended June 30, 2016 North America Latin America EMEA Asia Pacific Corporate Total Severance and termination related costs $ 0.1 $ — $ 0.2 $ (0.3 ) $ — $ — Other exit costs 0.4 — 0.3 0.2 — 0.9 Total $ 0.5 $ — $ 0.5 $ (0.1 ) $ — $ 0.9 Nine Months Ended June 30, 2016 North America Latin America EMEA Asia Pacific Corporate Total Severance and termination related costs $ (1.6 ) $ 0.8 $ 0.8 $ — $ — Non-cash asset write-down — — 0.1 — — 0.1 Other exit costs (0.2 ) 0.2 0.7 0.8 — 1.5 Net gain on asset sales — — (0.6 ) — — (0.6 ) Total $ (1.8 ) $ 0.2 $ 1.0 $ 1.6 $ — $ 1.0 Quarter Ended June 30, 2015 North America Latin America EMEA Asia Pacific Corporate Total Severance and termination related costs $ 0.1 $ 2.2 $ 3.4 $ (1.8 ) $ 4.8 $ 8.7 Non-cash asset write-down — 0.6 0.2 0.3 — 1.1 Other exit costs 0.1 0.2 0.6 1.1 (0.1 ) 1.9 Total $ 0.2 $ 3.0 $ 4.2 $ (0.4 ) $ 4.7 $ 11.7 Nine Months Ended June 30, 2015 North America Latin America EMEA Asia Pacific Corporate Total Severance and termination related costs $ 4.2 $ 4.9 $ 4.1 $ 4.8 $ 12.0 $ 30.0 Non-cash asset write-down — 3.2 0.2 0.3 — 3.7 Other exit costs 0.1 0.3 0.7 1.2 — 2.3 Total $ 4.3 $ 8.4 $ 5.0 $ 6.3 $ 12.0 $ 36.0 The following table represents the spin restructuring accrual activity and ending accrual balance at June 30, 2016 and June 30, 2015 included in other current liabilities on the Consolidated Condensed Balance Sheet: Utilized October 1, 2015 Charge to Income Other (a) Cash Non-Cash June 30, 2016 Severance and termination related costs $ 12.0 $ — $ — $ (9.0 ) $ — $ 3.0 Non-cash asset write down — 0.1 — — (0.1 ) — Other exit costs 0.3 1.5 — (1.8 ) — — Net gain on asset sales — (0.6 ) — 0.6 — — Total $ 12.3 $ 1.0 $ — $ (10.2 ) $ (0.1 ) $ 3.0 Utilized October 1, 2014 Charge to Income Other (a) Cash Non-Cash June 30, 2015 Severance &amp; Termination Related Costs $ — $ 30.0 $ (0.5 ) $ (13.0 ) $ — $ 16.5 Non-cash asset write down — 3.7 — — (3.7 ) — Other exit costs — 2.3 — — — 2.3 Total $ — $ 36.0 $ (0.5 ) $ (13.0 ) $ (3.7 ) $ 18.8 (a) Includes the impact of currency translation.</t>
  </si>
  <si>
    <t>Restructuring 2013 Restructuring In November 2012, Edgewell's Board of Directors authorized an enterprise-wide restructuring plan and delegated authority to management to determine the final actions with respect to this plan (2013 restructuring project). This initiative impacted Edgewell's Household Products and Personal Care businesses. In January 2014, Edgewell's Board of Directors authorized an expansion of scope of the previously announced 2013 restructuring project. There were no restructuring charges for the three months ended June 30, 2016. The pre-tax expense/(income) for charges and credits related to the 2013 restructuring project for Energizer for the nine months ended June 30, 2016 and for the quarter and nine months ended June 30, 2015 are noted in the tables below: Nine Months Ended June 30, 2016 North America Latin America EMEA Asia Pacific Corporate Total Severance and related benefit costs $ 0.3 $ — $ — $ — $ — $ 0.3 Consulting, program management and other exit costs — — — 0.2 — 0.2 Net loss on asset sales 2.0 — — — — 2.0 Total $ 2.3 $ — $ — $ 0.2 $ — $ 2.5 Quarter Ended June 30, 2015 North America Latin America EMEA Asia Pacific Corporate Total Severance and related benefit costs $ — $ — $ — $ 6.7 $ — $ 6.7 Accelerated depreciation — — — 9.1 — 9.1 Consulting, program management and other exit costs 0.5 — 0.1 1.7 — 2.3 Total $ 0.5 $ — $ 0.1 $ 17.5 $ — $ 18.1 Nine Months Ended June 30, 2015 North America Latin America EMEA Asia Pacific Corporate Total Severance and related benefit costs $ (0.2 ) $ 0.3 $ 0.3 $ 6.6 $ (0.2 ) $ 6.8 Accelerated depreciation — — — 9.1 — 9.1 Consulting, program management and other exit costs 1.6 0.1 0.3 1.9 — 3.9 Net gain on asset sales — — — (11.0 ) — (11.0 ) Total $ 1.4 $ 0.4 $ 0.6 $ 6.6 $ (0.2 ) $ 8.8 Total pre-tax restructuring charges since the inception of the project and through June 30, 2016 , have totaled approximately $200 . We expect the remaining costs, if any, to be immaterial. For the nine months ended June 30, 2016 , Energizer recorded pre-tax charges of $2.5 related to the 2013 restructuring project. For the quarter and nine months ended June 30, 2015 , Energizer recorded pre-tax restructuring charges of $18.1 and $8.8 , respectively, related to the 2013 restructuring project. Restructuring charges were reflected on a separate line in the unaudited Consolidated Condensed Statements of Earnings and Comprehensive Income. In addition, pretax costs of $0.2 and $0.3 associated with information technology enablement activities were recorded within SG&amp;A on the unaudited Consolidated Condensed Statements of Earnings and Comprehensive Income for the quarter and nine months ended June 30, 2015 . These information technology costs are considered part of the total project costs incurred for the 2013 restructuring project. Additionally, pretax costs of $1.1 for the quarter and nine months ended June 30, 2015, associated with obsolescence charges related to our restructuring, were included in Cost of products sold on the unaudited Combined Condensed Statements of Earnings and Comprehensive Income. The following table summarizes the 2013 restructuring activities and related accrual (excluding certain information technology enablement charges related to the restructuring) for the nine months ended June 30, 2016 and 2015 : Utilized October 1, 2015 Charge to Income Other (a) Cash Non-Cash June 30, 2016 Severance &amp; Termination Related Costs $ 1.9 $ 0.3 $ — $ (1.8 ) $ — $ 0.4 Other Related Costs 2.1 0.2 — (1.2 ) — 1.1 Net loss on asset sales — 2.0 — — (2.0 ) — Total $ 4.0 $ 2.5 $ — $ (3.0 ) $ (2.0 ) $ 1.5 Utilized October 1, 2014 Charge to Income Other (a) Cash Non-Cash June 30, 2015 Severance &amp; Termination Related Costs $ 12.4 $ 6.8 $ 1.8 $ (8.5 ) $ — $ 12.5 Accelerated Depreciation — 9.1 — — (9.1 ) — Other Related Costs — 3.9 — (3.9 ) — — Net (gain)/loss on asset sales — (11.0 ) 0.3 13.7 (3.0 ) — Total $ 12.4 $ 8.8 $ 2.1 $ 1.3 $ (12.1 ) $ 12.5 (a) Includes the impact of currency translation and contributions from Edgewell in fiscal 2015. Other Activities The Company is also streamlining certain manufacturing operations. During the quarter and nine months ended June 30, 2016 , the Company recorded $0.1 and $2.4 , respectively, of accelerated depreciation in cost of products sold on the unaudited Consolidated Condensed Statements of Earnings and Comprehensive Income related to the streamlining of a plant in North America. The streamlining of this plant is expected to be completed in fiscal 2016 and the overall charges are not expected to be material to the consolidated operations.</t>
  </si>
  <si>
    <t>Acquisitions</t>
  </si>
  <si>
    <t>Business Combinations [Abstract]</t>
  </si>
  <si>
    <t>Acquisitions On December 12, 2014, Edgewell, on behalf of Energizer, completed an acquisition of a battery manufacturing facility in China, primarily related to the purchase of fixed assets, for a total purchase price of $ 12.1 . The purchase price allocation was completed during fiscal 2015. We determined the fair values of assets acquired and liabilities assumed for purposes of allocating the purchase price in accordance with accounting guidance for business combinations. Based on the allocation of the purchase price, this transaction resulted in approximately $2.3 of goodwill. Subsequent to quarter end, on July 1, 2016, the Company acquired 100% of HandStands Holding Corporation (HandStands), a designer and marketer of automotive fragrance and appearance products, for a total purchase price of $340.0 plus preliminary working capital adjustments of $ 3.6 , net of acquired cash, and subject to further working capital adjustments. The Company financed the acquisition with $300.0 of cash on hand and $43.6 of borrowings on our senior secured credit facility (Revolving Facility). The Company initially utilized a $200.0 bridge loan and $143.6 of borrowings on our Revolving Facility to complete the transaction. In the month of July, the bridge loan and $ 100.0 of our Revolving Facility borrowings have subsequently been paid down utilizing cash on hand. The Company did not incur incremental U.S. taxes from utilizing foreign cash for this transaction. Handstands brands include Refresh Your Car!®, California Scents®, Driven®, Bahama &amp; Co.®, LEXOL® and Eagle One®. The acquisition will allow the Company to expand its portfolio, increase presence at existing customers, and utilize its scale and global supply chain to drive efficiencies. The Company incurred $4.1 of acquisition related costs in the quarter ended June 30, 2016 which were recorded within SG&amp;A on the unaudited Consolidated Condensed Statements of Earnings and Comprehensive Income We have calculated preliminary fair values of assets and liabilities acquired for HandStands based on our initial valuation analysis. For purposes of the preliminary allocation, the Company has estimated a fair value adjustment for inventory based on the estimated selling price of finished goods on hand at the closing date less the sum of (a) costs of disposal and (b) a reasonable profit allowance for the selling effort of the acquiring entity. The fair value adjustment for acquired property, plant and equipment was established using a cost approach. The fair values of HandStands' identifiable intangible assets were estimated using various valuation methods including discounted cash flows using an income approach. Estimated deferred income tax impacts as a result of purchase accounting adjustments are reflected using the best estimate of the applicable statutory income tax rates. The preliminary purchase price allocation is as follows: Accounts receivable, net $ 22.5 Inventory 32.5 Other current assets 2.3 Property, plant and equipment, net 6.3 Goodwill 209.4 Other identifiable intangible assets, net 157.9 Accounts payable (16.4 ) Other liabilities (3.7 ) Deferred income taxes (67.2 ) Net assets acquired $ 343.6 The preliminary estimate of purchased identifiable intangible assets of $157.9 is included in the table below. Total Weighted Average Useful Lives Trademarks $ 40.0 15.0 years Customer Relationships 82.9 16.3 years Patents 34.5 14.1 years Non-Compete 0.5 5.0 years Total Preliminary Other Intangible Assets $ 157.9 15.4 years Estimated asset valuations and assumed liabilities, including deferred income taxes, may be adjusted in subsequent filings as final purchase price allocations are completed. Any changes to the initial estimates of the fair value of assets and liabilities acquired will be allocated to residual goodwill. The goodwill acquired in this acquisition is attributable to the workforce of the acquired business and the synergies expected to arise with this transaction. The assignment of goodwill to our reportable segments is not currently complete. A portion of goodwill is expected to be deductible for tax purposes. Pro forma revenue and operating statements are not currently available as we are completing the review of historical financial data through June 30, 2016 and 2015.</t>
  </si>
  <si>
    <t>Venezuela</t>
  </si>
  <si>
    <t>Foreign Currency [Abstract]</t>
  </si>
  <si>
    <t>Venezuela Effective January 1, 2010 and through March 31, 2015, the financial statements for our Venezuela subsidiary were consolidated under the rules governing the translation of financial information in a highly inflationary economy based on the use of the blended National Consumer Price Index in Venezuela. Through March 31, 2015, the results of the Venezuela subsidiary were still included in our consolidated financial statements using the consolidation method of accounting. During the second fiscal quarter of 2015, Edgewell determined that the Venezuelan exchange control regulations resulted in an other-than-temporary lack of exchangeability between the Venezuelan bolivar and U.S. dollar, and have restricted the Company’s Venezuelan operations’ ability to pay dividends and settle intercompany obligations. The severe currency controls imposed by the Venezuelan government significantly limited management's ability to realize the benefits from earnings of the Company’s Venezuelan operations and access the resulting liquidity provided by those earnings. This lack of exchangeability resulted in a lack of control over the Venezuelan subsidiaries for accounting purposes. Edgewell deconsolidated its Venezuelan subsidiaries on March 31, 2015 and began accounting for its investment in its Venezuelan operations using the cost method of accounting. As a result of deconsolidating its Venezuelan subsidiaries, Edgewell recorded a one-time charge of $ 144.5 in the second quarter of 2015, of which $65.2 was allocated to Energizer based on the Venezuelan operations being distributed as part of Energizer. This charge included: • foreign currency translation losses previously recorded in accumulated other comprehensive income, of which $ 16.2 was allocated to Energizer • the write-off of Edgewell’s Venezuelan operations’ cash balance, of which $44.6 was allocated to Energizer, (at the 6.30 per U.S. dollar rate) • the write-off of Edgewell’s Venezuelan operations’ other net assets, of which $4.4 was allocated to Energizer Since the deconsolidation as of March 31, 2015, the Company’s financial results do not include the operating results of the Venezuelan operations. Instead, Energizer records revenue for sales of inventory to our Venezuelan operations in our consolidated financial statements to the extent cash is received. Further, dividends from Energizer’s Venezuelan subsidiaries are recorded as other income upon receipt of the cash. These amounts are immaterial for periods subsequent to deconsolidation. The Company continues to evaluate its control over its Venezuela operations and does not believe that circumstances have changed in Venezuela's exchange control regulations that would lead to the Company having control over its operations.</t>
  </si>
  <si>
    <t>Income Taxes</t>
  </si>
  <si>
    <t>Income Tax Disclosure [Abstract]</t>
  </si>
  <si>
    <t>Income Taxes On November 20, 2015, the FASB issued a new ASU which requires that all deferred taxes to be classified as either a non-current asset or liability. During the quarter ended December 31, 2015, the Company early adopted the standard and applied it retroactively to September 30, 2015. See further discussion in Note 1, Description of Business and Basis of Presentation. The nine month effective tax rate was 23.8% as compared to a benefit of 12.0% for the prior year comparative period. The current year effective tax rate reflects the favorable impacts of adjustments related to prior year provision estimates and certain spin related adjustments of approximately $9.0 . These favorable adjustments are included in the current quarter’s results and were the primary driver of the $0.5 tax benefit. The prior year rate was largely impacted by the Venezuela deconsolidation charge of $65.2 , which had no accompanying tax benefit.</t>
  </si>
  <si>
    <t>Share-Based Payments</t>
  </si>
  <si>
    <t>Disclosure of Compensation Related Costs, Share-based Payments [Abstract]</t>
  </si>
  <si>
    <t>Share-Based Payments Total compensation cost charged against income for Energizer’s share-based compensation arrangements was $4.6 and $15.3 for the quarter and nine months ended June 30, 2016 , respectively, and $1.8 and $7.2 for the quarter and nine months ended June 30, 2015 , respectively, and were recorded in SG&amp;A expense. The total income tax benefit recognized in the unaudited Consolidated Condensed Statements of Earnings and Comprehensive Income for share-based compensation arrangements was $1.7 and $5.7 for the quarter and nine months ended June 30, 2016 , respectively, and $0.7 and $2.7 for the quarter and nine months ended June 30, 2015 , respectively. Restricted Stock Equivalents (RSE)—(in whole dollars and total shares) In November 2015, the Company granted RSE awards to a group of key employees which included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cutives that will vest subject to meeting target cumulative adjusted earnings per share and cumulative free cash flow as a percentage of sales metrics over the three year performance period. The closing stock price on the date of the grant used to determine the award fair value was $37.34 .</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and performance share awards. June 30, 2016 and 2015 , respectively. (in millions, except per share data) For the Quarter For the Nine Months Ended June 30, 2016 2015 2016 2015 Net earnings/(loss) $ 24.2 $ (19.6 ) $ 106.1 $ (27.1 ) Basic average shares outstanding 61.8 62.2 61.9 62.2 Effect of dilutive restricted stock equivalents 0.7 — 0.5 — Effect of dilutive performance shares 0.2 — 0.1 — Diluted average shares outstanding 62.7 62.2 62.5 62.2 Basic earnings/(loss) per common share $ 0.39 $ (0.32 ) $ 1.71 $ (0.44 ) Diluted earnings/(loss) per common share $ 0.39 $ (0.32 ) $ 1.70 $ (0.44 ) For the quarter and nine months ended June 30, 2016 , all restricted stock equivalents and performance shares were dilutive and included in the diluted net earnings per share calculations. For the quarter and nine months ended June 30, 2015 , basic and diluted earnings per common share and the average number of common shares outstanding were retrospectively restated for the number of Energizer shares outstanding immediately following the spin-off. The same number of shares was used to calculate basic and diluted earnings per share since no Energizer equity awards were outstanding prior to the spin-off.</t>
  </si>
  <si>
    <t>Segments</t>
  </si>
  <si>
    <t>Segment Reporting [Abstract]</t>
  </si>
  <si>
    <t>Segments Operations for Energizer are managed via four major geographic reportable segments: North America (the United States and Canada), Latin America, Europe, Middle East and Africa (“EMEA”), and Asia Pacific. Segment performance is evaluated based on segment operating profit, exclusive of general corporate expenses, share-based compensation costs, costs associated with most restructuring initiatives, business realignment activities, research &amp; development costs, and other items determined to be corporate in nature. Financial items, such as interest income and expense, are managed on a global basis at the corporate level. The exclusion of substantially all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Corporate assets shown in the following table include all cash, financial instruments and deferred tax assets that are managed outside of operating segments. Segment sales and profitability for the quarter and nine months ended June 30, 2016 and 2015 , respectively, are presented below: For the Quarter Ended June 30, For the Nine Months Ended June 30, 2016 2015 2016 2015 Net Sales North America $ 188.0 $ 184.9 $ 636.0 $ 605.9 Latin America 25.9 27.8 86.5 99.9 EMEA 77.2 82.3 271.4 287.4 Asia Pacific 69.9 79.3 207.9 239.3 Total net sales $ 361.0 $ 374.3 $ 1,201.8 $ 1,232.5 Segment Profit North America $ 46.0 $ 46.4 $ 177.9 $ 163.1 Latin America 3.1 6.8 15.6 16.8 EMEA 8.9 8.8 40.1 52.8 Asia Pacific 16.8 20.7 50.8 63.8 Total segment profit 74.8 82.7 284.4 296.5 General corporate and other expenses (19.7 ) (9.8 ) (56.9 ) (43.0 ) Global marketing expense (1) (5.1 ) (5.9 ) (10.4 ) (16.3 ) Research and development expense (6.6 ) (6.5 ) (19.1 ) (19.1 ) Venezuela deconsolidation charge — — — (65.2 ) Restructuring (2) (0.1 ) (19.4 ) (4.9 ) (10.2 ) Acquisition and integration costs (1) (4.1 ) (0.4 ) (4.1 ) (1.3 ) Spin costs (3) (1.9 ) (37.8 ) (10.6 ) (82.9 ) Spin restructuring (0.9 ) (11.7 ) (1.0 ) (36.0 ) Cost of early debt retirement (4) — (26.7 ) — (26.7 ) Interest expense (13.1 ) (10.8 ) (39.1 ) (38.5 ) Other financing items, net 0.4 5.8 0.9 11.9 Total earnings/(loss) before income taxes $ 23.7 $ (40.5 ) $ 139.2 $ (30.8 ) (1) Included in SG&amp;A in the unaudited Consolidated Condensed Statement of Earnings and Comprehensive Income. (2) Includes pre-tax costs of $0.1 and $2.4 for the quarter and nine months ended June 30, 2016 , respectively, of accelerated depreciation related to our streamlining of plants recorded in cost of products sold (COGS) and $1.1 for both the quarter and nine months ended June 30, 2015 of inventory obsolescence recorded in COGS and $0.2 and $0.3 for the quarter and nine months ended June 30, 2015 , respectively, associated with certain information technology and related activities, which are included in SG&amp;A on the unaudited Consolidated Condensed Statements of Earnings and Comprehensive Income. (3) The quarter and nine months ended June 30, 2016 included income of $0.1 and charges of $0.4 in cost of products sold, respectively. All remaining spin costs were included in SG&amp;A in the unaudited Consolidated Condensed Statements of Earnings and Comprehensive Income. (4) Included in Interest expense in the unaudited Consolidated Statement of Earnings and Comprehensive Income. Supplemental product information is presented below for revenues from external customers: For the Quarter Ended June 30, Nine Months Ended June 30, Net Sales 2016 2015 2016 2015 Alkaline batteries $ 228.6 $ 233.9 $ 768.8 $ 786.2 Other batteries and lighting products 132.4 140.4 433.0 446.3 Total net sales $ 361.0 $ 374.3 $ 1,201.8 $ 1,232.5 Total assets by segment are presented below: June 30, 2016 September 30, 2015 North America $ 340.8 $ 394.8 Latin America 50.9 63.3 EMEA 225.4 237.5 Asia Pacific 642.6 573.2 Total segment assets $ 1,259.7 $ 1,268.8 Corporate 222.8 235.4 Goodwill and other intangible assets 114.3 114.4 Total assets $ 1,596.8 $ 1,618.6</t>
  </si>
  <si>
    <t>Goodwill and intangible assets</t>
  </si>
  <si>
    <t>Goodwill and Intangible Assets Disclosure [Abstract]</t>
  </si>
  <si>
    <t>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5 and June 30, 2016 : North America Latin America EMEA Asia Pacific Total Balance at October 1, 2015 $ 19.1 $ 1.6 $ 6.0 $ 11.4 $ 38.1 Cumulative translation adjustment — (0.1 ) (0.5 ) (0.7 ) (1.3 ) Balance at June 30, 2016 $ 19.1 $ 1.5 $ 5.5 $ 10.7 $ 36.8 Energizer had indefinite-lived intangible assets of $77.5 at June 30, 2016 and $76.3 at September 30, 2015. Changes in indefinite-lived intangible assets are due to changes in foreign currency translation. Energizer had no amortizable intangible assets at June 30, 2016 or September 30, 2015.</t>
  </si>
  <si>
    <t>Debt</t>
  </si>
  <si>
    <t>Debt Disclosure [Abstract]</t>
  </si>
  <si>
    <t>Debt On April 7, 2015, the FASB issued a new ASU, which requires debt issuance costs related to a recognized debt liability be presented in the balance sheet as a direct deduction from the carrying amount of that debt liability, consistent with debt discounts. On August 18, 2015, the FASB issued a new ASU which confirmed that fees related to credit facilities meet the definition of an asset and should continue to be classified as an asset. During the quarter ended December 31, 2015, the Company early adopted these standards and applied them retroactively to September 30, 2015. See further discussion in Note 1, Description of Business and Basis of Presentation. The detail of long-term debt was as follows: June 30, 2016 September 30, 2015 Senior Secured Term Loan B Facility due 2022 $ 397.0 $ 399.0 5.50% Senior Notes due 2025 600.0 600.0 Total long-term debt, including current maturities 997.0 999.0 Less current portion (4.0 ) (3.0 ) Less unamortized debt discount and debt issuance fees (10.6 ) (11.7 ) Total long-term debt $ 982.4 $ 984.3 On June 1, 2015, the Company entered into a credit agreement which provides for a five -year $250.0 senior secured revolving credit facility (Revolving Facility) and a seven -year $400.0 senior secured term loan B facility (Term Loan) that became effective on June 30, 2015. Also on June 1, 2015, Energizer completed the issuance and sale of $600.0 of 5.50% Senior Notes due 2025 (Senior Notes), with proceeds placed in escrow and released June 30, 2015. The proceeds from the Term Loan and Senior Notes were transferred to Edgewell on June 30, 2015 in exchange for the contribution of certain assets by Edgewell to the Company in connection with the separation. Borrowings under the Revolving Facility will bear interest at LIBOR or the Base Rate (as defined) plus the applicable margin based on total Company leverage. As of June 30, 2016 , the Company did not have outstanding borrowings under the Revolving Facility and had $6.4 of outstanding letters of credit. Taking into account outstanding letters of credit, $243.6 remains available as of June 30, 2016 . The $400.0 Term Loan was issued at a $1.0 discount and bears interest at LIBOR , subject to a 75 basis points floor, plus 250 basis points or the Base Rate (as defined). The loans and commitments under the Term Loan require quarterly principal payments at a rate of 0.25%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In August 2015, the Company entered into an interest rate swap agreement with one major financial institution that fixed the variable benchmark component (LIBOR) on $200.0 of Energizer's variable rate debt through June 2022 at an interest rate of 2.22% . For the quarter ended June 30, 2016 , our weighted average interest rate on variable rate debt was 3.65% . The Senior Notes were sold to qualified institutional buyers and will not be registered under the Securities Act or applicable state securities laws. Interest is payable semi-annually on the Senior Notes, and payments began on December 15, 2015. The Senior Notes are fully and unconditionally guaranteed, jointly and severally, on an unsecured basis by each of the Company's domestic restricted subsidiaries that is a borrower or guarantor under the Revolving Facility and Term Loan. The notes payable balance of $9.3 at June 30, 2016 and $5.2 at September 30, 2015 are comprised of borrowings in certain foreign affiliates. Subsequent to quarter end, on July 1, 2016, the Company financed the HandStands acquisition with a $200.0 bridge loan and 143.6 of borrowings on our Revolving Facility. On July 8, 2016, the Company entered into an amendment to the existing credit agreement to increase capacity on the Revolving Facility to $350.0 . This additional capacity is available to be utilized for working capital and other general corporate purposes. There were no other changes to the terms of the Revolving Facility. In the month of July, the bridge loan and $ 100.0 of our Revolving Facility borrowings have subsequently been paid down utilizing cash on hand. Debt Covenants The agreements governing the Company's debt contain certain customary representations and warranties, affirmative covenants and provisions relating to events of default. If the Company fails to comply with these covenants or with other requirements of these debt agreements, the lenders may have the right to accelerate the maturity of the debt. Acceleration under one of these facilities would trigger cross defaults to other borrowings. As of June 30, 2016 , the Company was, and expects to remain, in compliance with the provisions and covenants associated with its debt agreements. Aggregate maturities of long-term debt, including current maturities, at June 30, 2016 were as follows: $4.0 in one year, $4.0 in two years, $4.0 in three years, $4.0 in four years, $4.0 in five years and $977.0 thereafter. The counterparties to long-term committed borrowings consist of a number of major financial institutions. The Company consistently monitors positions with, and credit ratings of, counterparties both internally and by using outside ratings agencies.</t>
  </si>
  <si>
    <t>Pension Plans</t>
  </si>
  <si>
    <t>Compensation and Retirement Disclosure [Abstract]</t>
  </si>
  <si>
    <t>Pension Plans The Company has several defined benefit pension plans covering substantially all of its employees in the United States (U.S.) and certain employees in other countries. The plans provide retirement benefits based on various factors including years of service and in certain circumstances, earnings. The U.S. plan was frozen in fiscal year 2015. The Company’s net periodic pension benefit cost for these plans are as follows: For the Quarter Ended June 30, 2016 For the Nine Months Ended June 30, 2016 Service Cost $ 0.3 $ 0.9 Interest Cost 6.7 20.1 Expected return on plan assets (10.6 ) (31.9 ) Amortization of unrecognized net losses 1.6 4.8 Settlement charge 0.1 0.3 Net periodic benefit cost / (credit) $ (1.9 ) $ (5.8 ) Prior to the separation, certain of Energizer’s employees participated in defined benefit pension plans sponsored by Edgewell. The combined statement of earnings for the quarter and nine months ended June 30, 2015 include expenses related to these Shared Plans including direct expenses related to Energizer employees as well as allocations of expenses related to corporate employees. Total defined benefit plan expenses from the direct plan were immaterial and total allocation was a credit of $0.1 and expense of $5.9 for the quarter and nine months ended June 30, 2015 , respectively. During the quarter ended June 30, 2016, we completed the legal separation of a non U.S. pension plan related to Energizer retirees in Germany that were previously included in the Edgewell pension plan. At September 30, 2015, the liability related to these employees' post retirement benefits was included as a contractual liability in Other long-term liabilities. As a result of this legal separation, this post retirement obligation is now reflected as a pension liability of $11.6 at June 30, 2016. Both Pension and Other long-term liabilities are included in Other Liabilities on the balance sheet.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above.</t>
  </si>
  <si>
    <t>Shareholders' Equity</t>
  </si>
  <si>
    <t>Equity [Abstract]</t>
  </si>
  <si>
    <t>Shareholder's Equity In July 2015, the Company's Board of Directors approved an authorization for the Company to acquire up to 7.5 million shares of its common stock. Future share repurchases, if any, will be determined by the Company based on its evaluation of the market conditions, capital allocation objectives, legal and regulatory requirements and other factors. During the nine months ended June 30, 2016 , the Company repurchased 600,000 shares for $21.8 , at an average price of $36.27 per share, under this authorization. On November 16, 2015, the Board of Directors declared a dividend for the first quarter of fiscal 2016 of $0.25 per share of common stock. The dividend was paid on December 16, 2015 to shareholders of record as of November 30, 2015, and totaled $15.4 . On February 1, 2016, the Board of Directors declared a dividend for the second quarter of fiscal 2016 of $0.25 per share of common stock. The dividend was paid on March 16, 2016 to shareholders of record as of February 19, 2016, and totaled $15.5 . On May 10, 2016, the Board of Directors declared a dividend for the third quarter of fiscal 2016 of $0.25 per share of common stock. The dividend was paid on June 20, 2016 to shareholders of record as of May 31, 2016, and totaled $15.5 . Subsequent to the quarter on August 1, 2016, the Board of Directors declared a dividend for the fourth quarter of fiscal 2016 of $0.25 per share of common stock, which will be paid on September 9, 2016 to shareholders of record as of August 19, 2016. In addition, the Board of Directors announced their intention to increase the Company's regular quarterly dividend to $0.275 per share of Common Stock beginning in fiscal year 2017. Future declarations of dividends are subject to Board approval and may be adjusted at the discretion of the Board, as business needs or market conditions change.</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enters into contractual arrangements (derivatives) to reduce its exposure to commodity price and foreign currency risks. The section below outlines the types of derivatives that existed at June 30, 2016 and 2015 , as well as the Company's objectives and strategies for holding these derivative instruments. Commodity Price Risk —Energizer uses raw materials that are subject to price volatility. The Company has used, and may in the future use, hedging instruments to reduce exposure to variability in cash flows associated with future purchases of certain materials and commodities. At June 30, 2016 and September 30, 2015, there were no open derivative or hedging instruments for future purchases of raw materials or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financing items, net on the Consolidated Statements of Earnings and Comprehensive Income. The primary currency to which Energizer’s foreign subsidiaries are exposed is the U.S. dollar. Interest Rate Risk —Energizer has interest rate risk with respect to interest expense on variable rate debt. At June 30, 2016 , Energizer had variable rate debt outstanding with an original principal balance of $400.0 under the Term Loan. During fiscal year 2015, Energizer entered into an interest rate swap agreement with one major financial institution that fixed the variable benchmark component (LIBOR) on $200.0 of Energizer's variable rate debt through June 2022 at an interest rate of 2.22% . This hedging instrument is considered a cash flow hedge for accounting purposes. At June 30, 2016 and September 30, 2015, Energizer had an unrecognized pre-tax loss on this interest rate swap agreement of $10.1 and $5.2 , respectively, included in Accumulated other comprehensive loss on the Consolidated Balance Sheets. Cash Flow Hedges The Company has entered into a series of forward currency contracts to hedge the cash flow uncertainty of forecasted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16 and September 30, 2015, Energizer had an unrealized pre-tax loss of $0.1 and gain of $4.5 , respectively, on these forward currency contracts accounted for as cash flow hedges included in Accumulated other comprehensive loss on the unaudited Condensed Consolidated Balance Sheets. Assuming foreign exchange rates versus the U.S. dollar remain at June 30, 2016 levels, over the next 12 months, $0.1 of the pre-tax loss included in Accumulated other comprehensive loss is expected to be recognized in earnings. Contract maturities for these hedges extend into fiscal year 2018.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In addition, Edgewell held a share option with a major financial institution to mitigate the impact of changes in certain of Edgewell’s unfunded deferred compensation liabilities, which were tied to Edgewell’s common stock price. The share option matured in November 2014 and was not subsequently renewed. Prior to the spin, Energizer received an allocation of an appropriate share of the impact of this financial instrument. The following table provides the Company's estimated fair values as of June 30, 2016 and 2015 , and the amounts of gains and losses on derivative instruments classified as cash flow hedges for the quarter and nine months ended June 30, 2016 and 2015 , respectively: At June 30, 2016 For the Quarter Ended June 30, 2016 For the Nine Months Ended June 30, 2016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0.1 ) $ 2.3 $ (0.3 ) $ (0.5 ) $ 4.1 Interest rate contracts $ (10.1 ) $ (2.7 ) $ (0.7 ) $ (7.1 ) $ (2.2 ) Total $ (10.2 ) $ (0.4 ) $ (1.0 ) $ (7.6 ) $ 1.9 At September 30, 2015 For the Quarter Ended June 30, 2015 For the Nine Months Ended June 30, 2015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4.5 $ (7.9 ) $ 1.4 $ 5.8 $ 7.6 Interest rate contracts (5.2 ) — — $ — $ — Total $ (0.7 ) $ (7.9 ) $ 1.4 $ 5.8 $ 7.6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and interest rate contracts in interest expense. 5. Each of these hedging relationships has derivative instruments with a high correlation to the underlying exposure being hedged and has been deemed highly effective in offsetting the underlying risk. The following table provides estimated fair values as of June 30, 2016 and September 30, 2015 and the gains and losses on derivative instruments not classified as cash flow hedges for the quarter and nine months ended June 30, 2016 and 2015 , respectively: At June 30, 2016 For the Quarter Ended June 30, 2016 For the Nine Months Ended June 30, 2016 Estimated Fair Value Asset (Liability) Gain/(Loss) Recognized in Income (1) Gain/(Loss) Recognized in Income (1) Foreign currency contracts $ (0.1 ) $ 0.2 $ 0.4 At September 30, 2015 For the Quarter Ended June 30, 2015 For the Nine Months Ended June 30, 2015 Estimated Fair Value Asset (Liability) Gain/(Loss) Recognized in Income (1) Gain/(Loss) Recognized in Income (1) Share option (2) $ — $ (0.1 ) $ 0.2 Foreign currency contracts — 0.4 2.9 Total $ — $ 0.3 $ 3.1 1. Gain/(loss) recognized in Income was recorded as follows: Share option in Selling, general and administrative expense and foreign currency and commodity contracts in Other financing, items, net. 2. Edgewell held a share option with a major financial institution, which matured in November 2014 and was subsequently not renewed. Energizer has the following recognized financial assets resulting from those transactions that meet the scope of the disclosure requirements as necessitated by applicable accounting guidance for balance sheet offsetting. Offsetting of derivative assets At June 30,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9 $ (0.4 ) $ 1.5 $ 4.9 $ (0.4 ) $ 4.5 Offsetting of derivative liabilities At June 30,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9 ) $ 0.2 $ (1.7 ) $ — $ — $ — Fair Value Hierarchy —Acco 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16 and September 30, 2015 that are measured on a recurring basis during the period, segregated by level within the fair value hierarchy: Level 2 (Liabilities)/Assets at estimated fair value: June 30, September 30, Deferred Compensation $ (48.0 ) $ (58.5 ) Derivatives - Foreign Currency Contracts (0.2 ) 4.5 Derivatives - Interest Rate Swap (10.1 ) (5.2 ) Net Liabilities at estimated fair value $ (58.3 ) $ (59.2 ) Energizer had no Level 1 financial assets or liabilities, other than pension plan assets, and no Level 3 financial assets or liabilities at June 30, 2016 and at September 30, 2015. Due to the nature of cash and cash equivalents, carrying amounts on the balance sheets approximate estimated fair value. The estimated fair value of cash and cash equivalents has been determined based on Level 2 inputs. At June 30, 2016 , the estimated fair value of the Company's unfunded deferred compensation liability is determined based upon the quoted market prices of investment options that are offered under the plan.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June 30, 2016 and September 30, 2015, the fair market value of fixed rate long-term debt was $600.0 and $581.2 , respectively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t>
  </si>
  <si>
    <t>Accumulated Other Comprehensive (Loss)/Income The following table presents the changes in accumulated other comprehensive income (AOCI), net of tax by component: Foreign Currency Translation Adjustments Pension Activity Hedging Activity Interest Rate Swap Total Balance at September 30, 2015 $ (109.6 ) $ (139.8 ) $ 3.4 $ (3.3 ) $ (249.3 ) OCI before reclassifications 10.1 1.5 (0.3 ) (4.4 ) 6.9 Reclassifications to earnings — 3.5 (3.1 ) 1.4 1.8 Balance at June 30, 2016 $ (99.5 ) $ (134.8 ) $ — $ (6.3 ) $ (240.6 ) The following table presents the reclassifications out of AOCI: For the Quarter Ended June 30, For the Nine Months Ended June 30, 2016 2015 2016 2015 Details of AOCI Components Amount Reclassified from AOCI (1) Amount Reclassified from AOCI (1) Affected Line Item in the Combined Statements of Earnings Foreign exchange contracts $ (0.3 ) $ 1.4 $ 4.1 $ 7.6 Other financing items, net Interest rate swap (0.7 ) — (2.2 ) — Interest expense (1.0 ) 1.4 1.9 7.6 Total before tax 0.3 (0.3 ) (0.2 ) (2.0 ) Tax (expense)/benefit $ (0.7 ) $ 1.1 $ 1.7 $ 5.6 Net of tax Actuarial loss (1.6 ) 0.1 (4.8 ) 0.2 (2) Settlement loss (0.1 ) 0.1 (0.3 ) 0.1 (2) (1.7 ) 0.2 (5.1 ) 0.3 Total before tax 0.5 (0.1 ) 1.6 (0.1 ) Tax (expense)/benefit $ (1.2 ) $ 0.1 $ (3.5 ) $ 0.2 Net of tax Venezuela deconsolidation charge $ — $ — $ — $ (16.2 ) Venezuela deconsolidation charge Total reclassifications for the period $ (1.9 ) $ 1.2 $ (1.8 ) $ (10.4 ) Net of tax (1) Amounts in parentheses indicate debits to Consolidated Statement of Earnings. (2) These AOCI components are included in the computation of net periodic benefit cost (see Note 12, Pension Plans, for further details).</t>
  </si>
  <si>
    <t>Supplemental Financial Statement Information</t>
  </si>
  <si>
    <t>Balance Sheet Related Disclosures [Abstract]</t>
  </si>
  <si>
    <t>Suplemental Financial Statement Information</t>
  </si>
  <si>
    <t>Supplemental Financial Statement Information June 30, 2016 September 30, 2015 Inventories Raw materials and supplies $ 28.5 $ 32.4 Work in process 69.0 73.0 Finished products 134.4 170.5 Total inventories $ 231.9 $ 275.9 Other Current Assets Miscellaneous receivables $ 27.1 $ 34.3 Due from Edgewell 2.6 30.4 Prepaid expenses 67.5 53.2 Value added tax collectible from customers 18.9 19.9 Other 2.2 5.6 Total other current assets $ 118.3 $ 143.4 Property, Plant and Equipment Land $ 9.8 $ 10.0 Buildings 139.8 162.8 Machinery and equipment 768.8 886.2 Construction in progress 19.2 12.1 Total gross property 937.6 1,071.1 Accumulated depreciation (740.4 ) (865.5 ) Total property, plant and equipment, net $ 197.2 $ 205.6 Other Current Liabilities Accrued advertising, sales promotion and allowances $ 15.8 $ 29.7 Accrued trade allowances 45.9 41.7 Accrued salaries, vacations and incentive compensation 45.4 39.5 2013 restructuring reserve 1.5 4.0 Spin restructuring reserve 3.0 12.3 Income taxes payable 21.6 43.7 Other 98.8 120.3 Total other current liabilities $ 232.0 $ 291.2 Other Liabilities Pensions and other retirement benefits $ 114.3 $ 119.3 Deferred compensation 48.0 58.5 Other non-current liabilities 48.1 50.2 Total other liabilities $ 210.4 $ 228.0</t>
  </si>
  <si>
    <t>Legal proceedings/contingencies</t>
  </si>
  <si>
    <t>Commitments and Contingencies Disclosure [Abstract]</t>
  </si>
  <si>
    <t>Legal proceedings/contingencies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t>
  </si>
  <si>
    <t>Description of Business and Basis of Presentation (Policies)</t>
  </si>
  <si>
    <t>Basis of presentation</t>
  </si>
  <si>
    <t xml:space="preserve">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For the three and nine months ended June 30, 2015 , which was prior to the spin-off,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at period.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such as information technology and infrastructure.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dered necessary for a fair presentation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5 included in the Annual Report on Form 10-K dated November 20, 2015. </t>
  </si>
  <si>
    <t>Recently issued accounting pronouncements</t>
  </si>
  <si>
    <t>Recently Adopted Accounting Pronouncements - During the quarter ended December 31, 2015, the Company adopted Financial Accounting Standards Board (FASB) Accounting Standards Update (ASU) 2015-17, Balance Sheet Classification of Deferred Taxes. This guidance requires that all deferred tax assets and liabilities, along with any related valuation allowance, be classified as noncurrent on the balance sheet and results in each tax paying jurisdiction having either a noncurrent deferred tax asset or a noncurrent deferred tax liability. The netting of different jurisdictions' noncurrent deferred tax assets and liabilities is still prohibited. As of June 30, 2016 , the Company had a long term deferred tax asset balance of $ 162.9 and a long term deferred tax liability balance of $9.5 . The Company applied this guidance retrospectively and the reclassification resulted in a long term deferred tax asset balance as of September 30, 2015 of $ 163.1 , an increase of $ 49.3 to the previously reported balance. Additionally, the long term deferred tax liability increased $1.2 , resulting in a balance of $ 8.8 , as of September 30, 2015. The current portion of the deferred tax asset and deferred tax liability had previously been reported in Other current assets and Other current liabilities, respectively. During the quarter ended December 31, 2015, the Company adopted FASB ASU 2015-03, Simplifying the Presentation of Debt Issuance Costs , and FASB ASU 2015-15 , Presentation and Subsequent Measurement of Debt Issuance Costs Associated with Line-of-Credit Arrangements. These ASUs require most debt issuance costs to be presented in the balance sheet as a direct deduction from the associated debt liability rather than as an asset; however debt issuance costs relating to revolving credit facilities will remain in other assets. We adopted this standard for the first fiscal quarter of 2016 and applied it retrospectively to September 30, 2015. See Note 11, Debt . The balance for unamortized debt issuance costs that were reclassified to Debt and from Other assets were $9.8 , and $10.7 at June 30, 2016 and September 30, 2015, respectively. Recently Issued Accounting Pronouncements - On September 25, 2015, the FASB issued ASU 2015-16, Simplifying the Accounting for Measurement-Period Adjustments . This guidance requires that the acquirer recognize adjustments to provisional amounts recognized as part of a business combination in the period the adjustments are determined, rather than retrospectively adjusting previously reported amounts. This update is effective for fiscal years beginning after December 15, 2015, and early adoption is permitted. Energizer will adopt this guidance effective July 1, 2016. On February 25, 2016, the FASB issued ASU 2016-02, Leases . This ASU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March 31, 2016, the FASB issued ASU 2016-09, Compensation - Stock Compensation. This new ASU simplifies the accounting for share based payment transactions, including the income tax consequences, classification of awards as either equity or liabilities, and classification on the statement of cash flows. The update will be effective for Energizer beginning October 1, 2017 with early adoption permitted. Energizer is in the process of evaluating the impact the revised guidance will have on its financial statements.</t>
  </si>
  <si>
    <t>Spin Costs (Tables) - Spin-off</t>
  </si>
  <si>
    <t>Restructuring Cost and Reserve [Line Items]</t>
  </si>
  <si>
    <t>Restructuring and Related Costs</t>
  </si>
  <si>
    <t xml:space="preserve"> Quarter Ended June 30, 2015 North America Latin America EMEA Asia Pacific Corporate Total Severance and termination related costs $ 0.1 $ 2.2 $ 3.4 $ (1.8 ) $ 4.8 $ 8.7 Non-cash asset write-down — 0.6 0.2 0.3 — 1.1 Other exit costs 0.1 0.2 0.6 1.1 (0.1 ) 1.9 Total $ 0.2 $ 3.0 $ 4.2 $ (0.4 ) $ 4.7 $ 11.7 Nine Months Ended June 30, 2015 North America Latin America EMEA Asia Pacific Corporate Total Severance and termination related costs $ 4.2 $ 4.9 $ 4.1 $ 4.8 $ 12.0 $ 30.0 Non-cash asset write-down — 3.2 0.2 0.3 — 3.7 Other exit costs 0.1 0.3 0.7 1.2 — 2.3 Total $ 4.3 $ 8.4 $ 5.0 $ 6.3 $ 12.0 $ 36.0 The estimated impact of allocating such expenses/(income) to segment results would have been as follows: Quarter Ended June 30, 2016 North America Latin America EMEA Asia Pacific Corporate Total Severance and termination related costs $ 0.1 $ — $ 0.2 $ (0.3 ) $ — $ — Other exit costs 0.4 — 0.3 0.2 — 0.9 Total $ 0.5 $ — $ 0.5 $ (0.1 ) $ — $ 0.9 Nine Months Ended June 30, 2016 North America Latin America EMEA Asia Pacific Corporate Total Severance and termination related costs $ (1.6 ) $ 0.8 $ 0.8 $ — $ — Non-cash asset write-down — — 0.1 — — 0.1 Other exit costs (0.2 ) 0.2 0.7 0.8 — 1.5 Net gain on asset sales — — (0.6 ) — — (0.6 ) Total $ (1.8 ) $ 0.2 $ 1.0 $ 1.6 $ — $ 1.0</t>
  </si>
  <si>
    <t>Schedule of Restructuring Reserve by Type of Cost</t>
  </si>
  <si>
    <t>The following table represents the spin restructuring accrual activity and ending accrual balance at June 30, 2016 and June 30, 2015 included in other current liabilities on the Consolidated Condensed Balance Sheet: Utilized October 1, 2015 Charge to Income Other (a) Cash Non-Cash June 30, 2016 Severance and termination related costs $ 12.0 $ — $ — $ (9.0 ) $ — $ 3.0 Non-cash asset write down — 0.1 — — (0.1 ) — Other exit costs 0.3 1.5 — (1.8 ) — — Net gain on asset sales — (0.6 ) — 0.6 — — Total $ 12.3 $ 1.0 $ — $ (10.2 ) $ (0.1 ) $ 3.0 Utilized October 1, 2014 Charge to Income Other (a) Cash Non-Cash June 30, 2015 Severance &amp; Termination Related Costs $ — $ 30.0 $ (0.5 ) $ (13.0 ) $ — $ 16.5 Non-cash asset write down — 3.7 — — (3.7 ) — Other exit costs — 2.3 — — — 2.3 Total $ — $ 36.0 $ (0.5 ) $ (13.0 ) $ (3.7 ) $ 18.8 (a) Includes the impact of currency translation.</t>
  </si>
  <si>
    <t>Restructuring (Tables) - 2013 Restructuring</t>
  </si>
  <si>
    <t xml:space="preserve">The pre-tax expense/(income) for charges and credits related to the 2013 restructuring project for Energizer for the nine months ended June 30, 2016 and for the quarter and nine months ended June 30, 2015 are noted in the tables below: Nine Months Ended June 30, 2016 North America Latin America EMEA Asia Pacific Corporate Total Severance and related benefit costs $ 0.3 $ — $ — $ — $ — $ 0.3 Consulting, program management and other exit costs — — — 0.2 — 0.2 Net loss on asset sales 2.0 — — — — 2.0 Total $ 2.3 $ — $ — $ 0.2 $ — $ 2.5 Quarter Ended June 30, 2015 North America Latin America EMEA Asia Pacific Corporate Total Severance and related benefit costs $ — $ — $ — $ 6.7 $ — $ 6.7 Accelerated depreciation — — — 9.1 — 9.1 Consulting, program management and other exit costs 0.5 — 0.1 1.7 — 2.3 Total $ 0.5 $ — $ 0.1 $ 17.5 $ — $ 18.1 Nine Months Ended June 30, 2015 North America Latin America EMEA Asia Pacific Corporate Total Severance and related benefit costs $ (0.2 ) $ 0.3 $ 0.3 $ 6.6 $ (0.2 ) $ 6.8 Accelerated depreciation — — — 9.1 — 9.1 Consulting, program management and other exit costs 1.6 0.1 0.3 1.9 — 3.9 Net gain on asset sales — — — (11.0 ) — (11.0 ) Total $ 1.4 $ 0.4 $ 0.6 $ 6.6 $ (0.2 ) $ 8.8 </t>
  </si>
  <si>
    <t>The following table summarizes the 2013 restructuring activities and related accrual (excluding certain information technology enablement charges related to the restructuring) for the nine months ended June 30, 2016 and 2015 : Utilized October 1, 2015 Charge to Income Other (a) Cash Non-Cash June 30, 2016 Severance &amp; Termination Related Costs $ 1.9 $ 0.3 $ — $ (1.8 ) $ — $ 0.4 Other Related Costs 2.1 0.2 — (1.2 ) — 1.1 Net loss on asset sales — 2.0 — — (2.0 ) — Total $ 4.0 $ 2.5 $ — $ (3.0 ) $ (2.0 ) $ 1.5 Utilized October 1, 2014 Charge to Income Other (a) Cash Non-Cash June 30, 2015 Severance &amp; Termination Related Costs $ 12.4 $ 6.8 $ 1.8 $ (8.5 ) $ — $ 12.5 Accelerated Depreciation — 9.1 — — (9.1 ) — Other Related Costs — 3.9 — (3.9 ) — — Net (gain)/loss on asset sales — (11.0 ) 0.3 13.7 (3.0 ) — Total $ 12.4 $ 8.8 $ 2.1 $ 1.3 $ (12.1 ) $ 12.5 (a) Includes the impact of currency translation and contributions from Edgewell in fiscal 2015.</t>
  </si>
  <si>
    <t>Acquisitions (Tables)</t>
  </si>
  <si>
    <t>Purchase price and purchase price allocation</t>
  </si>
  <si>
    <t>The preliminary purchase price allocation is as follows: Accounts receivable, net $ 22.5 Inventory 32.5 Other current assets 2.3 Property, plant and equipment, net 6.3 Goodwill 209.4 Other identifiable intangible assets, net 157.9 Accounts payable (16.4 ) Other liabilities (3.7 ) Deferred income taxes (67.2 ) Net assets acquired $ 343.6</t>
  </si>
  <si>
    <t>Schedule of purchased intangible assets</t>
  </si>
  <si>
    <t>The preliminary estimate of purchased identifiable intangible assets of $157.9 is included in the table below. Total Weighted Average Useful Lives Trademarks $ 40.0 15.0 years Customer Relationships 82.9 16.3 years Patents 34.5 14.1 years Non-Compete 0.5 5.0 years Total Preliminary Other Intangible Assets $ 157.9 15.4 years</t>
  </si>
  <si>
    <t>Earnings per share (Tables)</t>
  </si>
  <si>
    <t>Schedule of Earnings Per Share, Basic and Diluted</t>
  </si>
  <si>
    <t>The following table sets forth the computation of basic and diluted earnings per share for the quarter and nine months ended June 30, 2016 and 2015 , respectively. (in millions, except per share data) For the Quarter For the Nine Months Ended June 30, 2016 2015 2016 2015 Net earnings/(loss) $ 24.2 $ (19.6 ) $ 106.1 $ (27.1 ) Basic average shares outstanding 61.8 62.2 61.9 62.2 Effect of dilutive restricted stock equivalents 0.7 — 0.5 — Effect of dilutive performance shares 0.2 — 0.1 — Diluted average shares outstanding 62.7 62.2 62.5 62.2 Basic earnings/(loss) per common share $ 0.39 $ (0.32 ) $ 1.71 $ (0.44 ) Diluted earnings/(loss) per common share $ 0.39 $ (0.32 ) $ 1.70 $ (0.44 )</t>
  </si>
  <si>
    <t>Segments (Tables)</t>
  </si>
  <si>
    <t>Schedule of Segment Reporting Information, by Segment</t>
  </si>
  <si>
    <t>Segment sales and profitability for the quarter and nine months ended June 30, 2016 and 2015 , respectively, are presented below: For the Quarter Ended June 30, For the Nine Months Ended June 30, 2016 2015 2016 2015 Net Sales North America $ 188.0 $ 184.9 $ 636.0 $ 605.9 Latin America 25.9 27.8 86.5 99.9 EMEA 77.2 82.3 271.4 287.4 Asia Pacific 69.9 79.3 207.9 239.3 Total net sales $ 361.0 $ 374.3 $ 1,201.8 $ 1,232.5 Segment Profit North America $ 46.0 $ 46.4 $ 177.9 $ 163.1 Latin America 3.1 6.8 15.6 16.8 EMEA 8.9 8.8 40.1 52.8 Asia Pacific 16.8 20.7 50.8 63.8 Total segment profit 74.8 82.7 284.4 296.5 General corporate and other expenses (19.7 ) (9.8 ) (56.9 ) (43.0 ) Global marketing expense (1) (5.1 ) (5.9 ) (10.4 ) (16.3 ) Research and development expense (6.6 ) (6.5 ) (19.1 ) (19.1 ) Venezuela deconsolidation charge — — — (65.2 ) Restructuring (2) (0.1 ) (19.4 ) (4.9 ) (10.2 ) Acquisition and integration costs (1) (4.1 ) (0.4 ) (4.1 ) (1.3 ) Spin costs (3) (1.9 ) (37.8 ) (10.6 ) (82.9 ) Spin restructuring (0.9 ) (11.7 ) (1.0 ) (36.0 ) Cost of early debt retirement (4) — (26.7 ) — (26.7 ) Interest expense (13.1 ) (10.8 ) (39.1 ) (38.5 ) Other financing items, net 0.4 5.8 0.9 11.9 Total earnings/(loss) before income taxes $ 23.7 $ (40.5 ) $ 139.2 $ (30.8 ) (1) Included in SG&amp;A in the unaudited Consolidated Condensed Statement of Earnings and Comprehensive Income. (2) Includes pre-tax costs of $0.1 and $2.4 for the quarter and nine months ended June 30, 2016 , respectively, of accelerated depreciation related to our streamlining of plants recorded in cost of products sold (COGS) and $1.1 for both the quarter and nine months ended June 30, 2015 of inventory obsolescence recorded in COGS and $0.2 and $0.3 for the quarter and nine months ended June 30, 2015 , respectively, associated with certain information technology and related activities, which are included in SG&amp;A on the unaudited Consolidated Condensed Statements of Earnings and Comprehensive Income. (3) The quarter and nine months ended June 30, 2016 included income of $0.1 and charges of $0.4 in cost of products sold, respectively. All remaining spin costs were included in SG&amp;A in the unaudited Consolidated Condensed Statements of Earnings and Comprehensive Income. (4) Included in Interest expense in the unaudited Consolidated Statement of Earnings and Comprehensive Income.</t>
  </si>
  <si>
    <t>Revenue from External Customers by Products and Services</t>
  </si>
  <si>
    <t>Supplemental product information is presented below for revenues from external customers: For the Quarter Ended June 30, Nine Months Ended June 30, Net Sales 2016 2015 2016 2015 Alkaline batteries $ 228.6 $ 233.9 $ 768.8 $ 786.2 Other batteries and lighting products 132.4 140.4 433.0 446.3 Total net sales $ 361.0 $ 374.3 $ 1,201.8 $ 1,232.5</t>
  </si>
  <si>
    <t>Reconciliation of Assets from Segment to Consolidated</t>
  </si>
  <si>
    <t>Total assets by segment are presented below: June 30, 2016 September 30, 2015 North America $ 340.8 $ 394.8 Latin America 50.9 63.3 EMEA 225.4 237.5 Asia Pacific 642.6 573.2 Total segment assets $ 1,259.7 $ 1,268.8 Corporate 222.8 235.4 Goodwill and other intangible assets 114.3 114.4 Total assets $ 1,596.8 $ 1,618.6</t>
  </si>
  <si>
    <t>Goodwill and intangible assets (Tables)</t>
  </si>
  <si>
    <t>Schedule of Goodwill</t>
  </si>
  <si>
    <t>The following table sets forth goodwill by segment as of October 1, 2015 and June 30, 2016 : North America Latin America EMEA Asia Pacific Total Balance at October 1, 2015 $ 19.1 $ 1.6 $ 6.0 $ 11.4 $ 38.1 Cumulative translation adjustment — (0.1 ) (0.5 ) (0.7 ) (1.3 ) Balance at June 30, 2016 $ 19.1 $ 1.5 $ 5.5 $ 10.7 $ 36.8</t>
  </si>
  <si>
    <t>Debt (Tables)</t>
  </si>
  <si>
    <t>Schedule of Long-term Debt Instruments</t>
  </si>
  <si>
    <t>The detail of long-term debt was as follows: June 30, 2016 September 30, 2015 Senior Secured Term Loan B Facility due 2022 $ 397.0 $ 399.0 5.50% Senior Notes due 2025 600.0 600.0 Total long-term debt, including current maturities 997.0 999.0 Less current portion (4.0 ) (3.0 ) Less unamortized debt discount and debt issuance fees (10.6 ) (11.7 ) Total long-term debt $ 982.4 $ 984.3</t>
  </si>
  <si>
    <t>Pension Plans (Tables)</t>
  </si>
  <si>
    <t>Schedule of Net Benefit Costs</t>
  </si>
  <si>
    <t>The Company’s net periodic pension benefit cost for these plans are as follows: For the Quarter Ended June 30, 2016 For the Nine Months Ended June 30, 2016 Service Cost $ 0.3 $ 0.9 Interest Cost 6.7 20.1 Expected return on plan assets (10.6 ) (31.9 ) Amortization of unrecognized net losses 1.6 4.8 Settlement charge 0.1 0.3 Net periodic benefit cost / (credit) $ (1.9 ) $ (5.8 )</t>
  </si>
  <si>
    <t>Financial Instruments and Risk Management (Tables)</t>
  </si>
  <si>
    <t>Schedule of Derivative Instruments, Effect on Other Comprehensive Income (Loss)</t>
  </si>
  <si>
    <t>The following table provides the Company's estimated fair values as of June 30, 2016 and 2015 , and the amounts of gains and losses on derivative instruments classified as cash flow hedges for the quarter and nine months ended June 30, 2016 and 2015 , respectively: At June 30, 2016 For the Quarter Ended June 30, 2016 For the Nine Months Ended June 30, 2016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0.1 ) $ 2.3 $ (0.3 ) $ (0.5 ) $ 4.1 Interest rate contracts $ (10.1 ) $ (2.7 ) $ (0.7 ) $ (7.1 ) $ (2.2 ) Total $ (10.2 ) $ (0.4 ) $ (1.0 ) $ (7.6 ) $ 1.9 At September 30, 2015 For the Quarter Ended June 30, 2015 For the Nine Months Ended June 30, 2015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4.5 $ (7.9 ) $ 1.4 $ 5.8 $ 7.6 Interest rate contracts (5.2 ) — — $ — $ — Total $ (0.7 ) $ (7.9 ) $ 1.4 $ 5.8 $ 7.6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and interest rate contracts in interest expense. 5. Each of these hedging relationships has derivative instruments with a high correlation to the underlying exposure being hedged and has been deemed highly effective in offsetting the underlying risk.</t>
  </si>
  <si>
    <t>Derivative Instruments, Gain (Loss)</t>
  </si>
  <si>
    <t>he following table provides estimated fair values as of June 30, 2016 and September 30, 2015 and the gains and losses on derivative instruments not classified as cash flow hedges for the quarter and nine months ended June 30, 2016 and 2015 , respectively: At June 30, 2016 For the Quarter Ended June 30, 2016 For the Nine Months Ended June 30, 2016 Estimated Fair Value Asset (Liability) Gain/(Loss) Recognized in Income (1) Gain/(Loss) Recognized in Income (1) Foreign currency contracts $ (0.1 ) $ 0.2 $ 0.4 At September 30, 2015 For the Quarter Ended June 30, 2015 For the Nine Months Ended June 30, 2015 Estimated Fair Value Asset (Liability) Gain/(Loss) Recognized in Income (1) Gain/(Loss) Recognized in Income (1) Share option (2) $ — $ (0.1 ) $ 0.2 Foreign currency contracts — 0.4 2.9 Total $ — $ 0.3 $ 3.1 1. Gain/(loss) recognized in Income was recorded as follows: Share option in Selling, general and administrative expense and foreign currency and commodity contracts in Other financing, items, net. 2. Edgewell held a share option with a major financial institution, which matured in November 2014 and was subsequently not renewed.</t>
  </si>
  <si>
    <t>Offsetting Liabilities</t>
  </si>
  <si>
    <t>Offsetting of derivative assets At June 30,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9 $ (0.4 ) $ 1.5 $ 4.9 $ (0.4 ) $ 4.5 Offsetting of derivative liabilities At June 30,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9 ) $ 0.2 $ (1.7 ) $ — $ — $ —</t>
  </si>
  <si>
    <t>Offsetting Assets</t>
  </si>
  <si>
    <t>Schedule of Fair Value, Assets and Liabilities Measured on Recurring Basis</t>
  </si>
  <si>
    <t>The following table sets forth the Company's financial assets and liabilities, which are carried at fair value, as of June 30, 2016 and September 30, 2015 that are measured on a recurring basis during the period, segregated by level within the fair value hierarchy: Level 2 (Liabilities)/Assets at estimated fair value: June 30, September 30, Deferred Compensation $ (48.0 ) $ (58.5 ) Derivatives - Foreign Currency Contracts (0.2 ) 4.5 Derivatives - Interest Rate Swap (10.1 ) (5.2 ) Net Liabilities at estimated fair value $ (58.3 ) $ (59.2 )</t>
  </si>
  <si>
    <t>Accumulated Other Comprehensive (Loss)/Income (Tables)</t>
  </si>
  <si>
    <t>Schedule of Accumulated Other Comprehensive Income (Loss)</t>
  </si>
  <si>
    <t>The following table presents the changes in accumulated other comprehensive income (AOCI), net of tax by component: Foreign Currency Translation Adjustments Pension Activity Hedging Activity Interest Rate Swap Total Balance at September 30, 2015 $ (109.6 ) $ (139.8 ) $ 3.4 $ (3.3 ) $ (249.3 ) OCI before reclassifications 10.1 1.5 (0.3 ) (4.4 ) 6.9 Reclassifications to earnings — 3.5 (3.1 ) 1.4 1.8 Balance at June 30, 2016 $ (99.5 ) $ (134.8 ) $ — $ (6.3 ) $ (240.6 )</t>
  </si>
  <si>
    <t>Reclassification out of Accumulated Other Comprehensive Income</t>
  </si>
  <si>
    <t>The following table presents the reclassifications out of AOCI: For the Quarter Ended June 30, For the Nine Months Ended June 30, 2016 2015 2016 2015 Details of AOCI Components Amount Reclassified from AOCI (1) Amount Reclassified from AOCI (1) Affected Line Item in the Combined Statements of Earnings Foreign exchange contracts $ (0.3 ) $ 1.4 $ 4.1 $ 7.6 Other financing items, net Interest rate swap (0.7 ) — (2.2 ) — Interest expense (1.0 ) 1.4 1.9 7.6 Total before tax 0.3 (0.3 ) (0.2 ) (2.0 ) Tax (expense)/benefit $ (0.7 ) $ 1.1 $ 1.7 $ 5.6 Net of tax Actuarial loss (1.6 ) 0.1 (4.8 ) 0.2 (2) Settlement loss (0.1 ) 0.1 (0.3 ) 0.1 (2) (1.7 ) 0.2 (5.1 ) 0.3 Total before tax 0.5 (0.1 ) 1.6 (0.1 ) Tax (expense)/benefit $ (1.2 ) $ 0.1 $ (3.5 ) $ 0.2 Net of tax Venezuela deconsolidation charge $ — $ — $ — $ (16.2 ) Venezuela deconsolidation charge Total reclassifications for the period $ (1.9 ) $ 1.2 $ (1.8 ) $ (10.4 ) Net of tax (1) Amounts in parentheses indicate debits to Consolidated Statement of Earnings. (2) These AOCI components are included in the computation of net periodic benefit cost (see Note 12, Pension Plans, for further details).</t>
  </si>
  <si>
    <t>Supplemental Financial Statement Information (Tables)</t>
  </si>
  <si>
    <t>Supplemental Balance Sheet Information</t>
  </si>
  <si>
    <t xml:space="preserve"> June 30, 2016 September 30, 2015 Inventories Raw materials and supplies $ 28.5 $ 32.4 Work in process 69.0 73.0 Finished products 134.4 170.5 Total inventories $ 231.9 $ 275.9 Other Current Assets Miscellaneous receivables $ 27.1 $ 34.3 Due from Edgewell 2.6 30.4 Prepaid expenses 67.5 53.2 Value added tax collectible from customers 18.9 19.9 Other 2.2 5.6 Total other current assets $ 118.3 $ 143.4 Property, Plant and Equipment Land $ 9.8 $ 10.0 Buildings 139.8 162.8 Machinery and equipment 768.8 886.2 Construction in progress 19.2 12.1 Total gross property 937.6 1,071.1 Accumulated depreciation (740.4 ) (865.5 ) Total property, plant and equipment, net $ 197.2 $ 205.6 Other Current Liabilities Accrued advertising, sales promotion and allowances $ 15.8 $ 29.7 Accrued trade allowances 45.9 41.7 Accrued salaries, vacations and incentive compensation 45.4 39.5 2013 restructuring reserve 1.5 4.0 Spin restructuring reserve 3.0 12.3 Income taxes payable 21.6 43.7 Other 98.8 120.3 Total other current liabilities $ 232.0 $ 291.2 Other Liabilities Pensions and other retirement benefits $ 114.3 $ 119.3 Deferred compensation 48.0 58.5 Other non-current liabilities 48.1 50.2 Total other liabilities $ 210.4 $ 228.0</t>
  </si>
  <si>
    <t>Description of Business and Basis of Presentation Narrative (Details) $ in Millions</t>
  </si>
  <si>
    <t>Jun. 30, 2016USD ($)</t>
  </si>
  <si>
    <t>Sep. 30, 2015USD ($)</t>
  </si>
  <si>
    <t>Jul. 01, 2015shares</t>
  </si>
  <si>
    <t>Jun. 16, 2015</t>
  </si>
  <si>
    <t>Class of Stock [Line Items]</t>
  </si>
  <si>
    <t>Common stock distribution ratio</t>
  </si>
  <si>
    <t>Long term deferred tax liability</t>
  </si>
  <si>
    <t>Common Stock</t>
  </si>
  <si>
    <t>Number of shares of common stock distributed | shares</t>
  </si>
  <si>
    <t>New Accounting Pronouncement, Early Adoption, Effect</t>
  </si>
  <si>
    <t>New Accounting Pronouncement, Early Adoption, Effect | Other Assets</t>
  </si>
  <si>
    <t>Deferred finance costs, net</t>
  </si>
  <si>
    <t>New Accounting Pronouncement, Early Adoption, Effect | Debt</t>
  </si>
  <si>
    <t>Spin Costs - Narrative (Details) - USD ($) $ in Millions</t>
  </si>
  <si>
    <t>Spin-off Costs</t>
  </si>
  <si>
    <t>Costs incurred and allocated for the spin-off</t>
  </si>
  <si>
    <t>Selling, General and Administrative Expenses</t>
  </si>
  <si>
    <t>Cost of Products Sold</t>
  </si>
  <si>
    <t>Interest Expense</t>
  </si>
  <si>
    <t>Spin Costs, Restructuring and Related Costs (Details) - USD ($) $ in Millions</t>
  </si>
  <si>
    <t>Total Restructuring Charges</t>
  </si>
  <si>
    <t>Severance and termination related costs</t>
  </si>
  <si>
    <t>Non-cash asset write-down</t>
  </si>
  <si>
    <t>Other exit costs</t>
  </si>
  <si>
    <t>Net gain on asset sales</t>
  </si>
  <si>
    <t>Spin-off | Operating Segments</t>
  </si>
  <si>
    <t xml:space="preserve"> </t>
  </si>
  <si>
    <t>Spin-off | Corporate</t>
  </si>
  <si>
    <t>Spin-off | North America | Operating Segments</t>
  </si>
  <si>
    <t>Spin-off | Latin America | Operating Segments</t>
  </si>
  <si>
    <t>Spin-off | EMEA | Operating Segments</t>
  </si>
  <si>
    <t>Spin-off | Asia Pacific | Operating Segments</t>
  </si>
  <si>
    <t>Spin Costs, Schedule of Restructuring Reserve by Type of Cost (Details) - USD ($) $ in Millions</t>
  </si>
  <si>
    <t>Severance &amp; Termination Related Costs</t>
  </si>
  <si>
    <t>Restructuring Reserve, Beginning Balance</t>
  </si>
  <si>
    <t>Other</t>
  </si>
  <si>
    <t>Cash</t>
  </si>
  <si>
    <t>Non-Cash</t>
  </si>
  <si>
    <t>Restructuring Reserve, Ending Balance</t>
  </si>
  <si>
    <t>Non-cash asset write down</t>
  </si>
  <si>
    <t>Net (gain)/loss on asset sales</t>
  </si>
  <si>
    <t>Restructuring, Restructuring and Related Costs (Details) - USD ($)</t>
  </si>
  <si>
    <t>Severance and related benefit costs</t>
  </si>
  <si>
    <t>Accelerated depreciation</t>
  </si>
  <si>
    <t>Consulting, program management and other exit costs</t>
  </si>
  <si>
    <t>Net loss (gain) on asset sales</t>
  </si>
  <si>
    <t>Corporate | 2013 Restructuring</t>
  </si>
  <si>
    <t>North America | Operating Segments | 2013 Restructuring</t>
  </si>
  <si>
    <t>Latin America | Operating Segments | 2013 Restructuring</t>
  </si>
  <si>
    <t>EMEA | Operating Segments | 2013 Restructuring</t>
  </si>
  <si>
    <t>Asia Pacific | Operating Segments | 2013 Restructuring</t>
  </si>
  <si>
    <t>Restructuring Narrative (Details) - USD ($)</t>
  </si>
  <si>
    <t>Pre-tax restructuring charges since inception of the project</t>
  </si>
  <si>
    <t>2013 Restructuring | Selling, General and Administrative Expenses</t>
  </si>
  <si>
    <t>2013 Restructuring | Cost of Products Sold</t>
  </si>
  <si>
    <t>Restructuring, Schedule of Restructuring Reserve by Type of Cost (Details) - USD ($)</t>
  </si>
  <si>
    <t>Restructuring Reserve [Roll Forward]</t>
  </si>
  <si>
    <t>Other Related Costs</t>
  </si>
  <si>
    <t>2013 Restructuring | Severance &amp; Termination Related Costs</t>
  </si>
  <si>
    <t>2013 Restructuring | Accelerated Depreciation</t>
  </si>
  <si>
    <t>2013 Restructuring | Other Related Costs</t>
  </si>
  <si>
    <t>2013 Restructuring | Net (gain)/loss on asset sales</t>
  </si>
  <si>
    <t>Acquisitions Narrative (Details) - USD ($)</t>
  </si>
  <si>
    <t>Jul. 27, 2016</t>
  </si>
  <si>
    <t>Jul. 01, 2016</t>
  </si>
  <si>
    <t>Dec. 12, 2014</t>
  </si>
  <si>
    <t>Business Acquisition [Line Items]</t>
  </si>
  <si>
    <t>Payments to acquire business</t>
  </si>
  <si>
    <t>Preliminary other intangible assets</t>
  </si>
  <si>
    <t>Battery Manufacturing Facility, China</t>
  </si>
  <si>
    <t>Consideration transferred</t>
  </si>
  <si>
    <t>Handstands</t>
  </si>
  <si>
    <t>Acquisition costs</t>
  </si>
  <si>
    <t>Subsequent Event | Handstands</t>
  </si>
  <si>
    <t>Preliminary working capital adjustment</t>
  </si>
  <si>
    <t>Revolving Credit Facility | Subsequent Event</t>
  </si>
  <si>
    <t>Repayments of LOC</t>
  </si>
  <si>
    <t>Revolving Credit Facility | Subsequent Event | Handstands</t>
  </si>
  <si>
    <t>LOC borrowings related to consideration transferred</t>
  </si>
  <si>
    <t>Amount borrowed from LOC</t>
  </si>
  <si>
    <t>Bridge Loan | Subsequent Event | Handstands</t>
  </si>
  <si>
    <t>Face amount of debt</t>
  </si>
  <si>
    <t>Acquisitions - Purchase price and purchase price allocation (Details) - USD ($) $ in Millions</t>
  </si>
  <si>
    <t>Business Combination, Recognized Identifiable Assets Acquired and Liabilities Assumed, Assets [Abstract]</t>
  </si>
  <si>
    <t>Accounts receivable, net</t>
  </si>
  <si>
    <t>Inventory</t>
  </si>
  <si>
    <t>Other identifiable intangible assets, net</t>
  </si>
  <si>
    <t>Business Combination, Recognized Identifiable Assets Acquired and Liabilities Assumed, Liabilities [Abstract]</t>
  </si>
  <si>
    <t>Net assets acquired</t>
  </si>
  <si>
    <t>Acquisitions - Schedule of purchased intangible assets (Details) $ in Millions</t>
  </si>
  <si>
    <t>Jul. 01, 2016USD ($)</t>
  </si>
  <si>
    <t>Acquired Finite-Lived Intangible Assets [Line Items]</t>
  </si>
  <si>
    <t>Preliminary Other Intangible Assets</t>
  </si>
  <si>
    <t>Weighted Average Useful Lives</t>
  </si>
  <si>
    <t>15 years 4 months 24 days</t>
  </si>
  <si>
    <t>Trademarks</t>
  </si>
  <si>
    <t>15 years</t>
  </si>
  <si>
    <t>Customer Relationships</t>
  </si>
  <si>
    <t>16 years 3 months 18 days</t>
  </si>
  <si>
    <t>Patents</t>
  </si>
  <si>
    <t>14 years 1 month 6 days</t>
  </si>
  <si>
    <t>Non-Compete</t>
  </si>
  <si>
    <t>5 years</t>
  </si>
  <si>
    <t>Venezuela Narrative (Details) $ in Millions</t>
  </si>
  <si>
    <t>Jun. 30, 2015USD ($)</t>
  </si>
  <si>
    <t>Mar. 31, 2015USD ($)VEF / $</t>
  </si>
  <si>
    <t>Intercompany Foreign Currency Balance [Line Items]</t>
  </si>
  <si>
    <t>Foreign currency translation losses</t>
  </si>
  <si>
    <t>Write-off of cash balances</t>
  </si>
  <si>
    <t>U.S. dollar rate | VEF / $</t>
  </si>
  <si>
    <t>Write-off of other net assets</t>
  </si>
  <si>
    <t>ParentCo</t>
  </si>
  <si>
    <t>Income Taxes Narrative (Details) - USD ($) $ in Millions</t>
  </si>
  <si>
    <t>Effective tax rate, percent</t>
  </si>
  <si>
    <t>23.80%</t>
  </si>
  <si>
    <t>12.00%</t>
  </si>
  <si>
    <t>Favorable impact adjustments</t>
  </si>
  <si>
    <t>Tax benefit</t>
  </si>
  <si>
    <t>Share-Based Payments Narrative (Details) - USD ($) $ / shares in Units, shares in Thousands, $ in Millions</t>
  </si>
  <si>
    <t>1 Months Ended</t>
  </si>
  <si>
    <t>Nov. 30, 2015</t>
  </si>
  <si>
    <t>Share-based Compensation Arrangement by Share-based Payment Award, Compensation Cost [Line Items]</t>
  </si>
  <si>
    <t>Income tax benefit</t>
  </si>
  <si>
    <t>Closing stock price (in dollars per share)</t>
  </si>
  <si>
    <t>Share-based compensation cost</t>
  </si>
  <si>
    <t>Key Employees | Restricted Stock Equivalents | ParentCo</t>
  </si>
  <si>
    <t>RSE awards granted, shares</t>
  </si>
  <si>
    <t>Vesting period, years</t>
  </si>
  <si>
    <t>4 years</t>
  </si>
  <si>
    <t>Key Executives | Restricted Stock Equivalents | ParentCo</t>
  </si>
  <si>
    <t>Key Employees and Key Executives | Performance Shares</t>
  </si>
  <si>
    <t>3 years</t>
  </si>
  <si>
    <t>Earnings per share, Schedule of Earnings Per Share, Basic and Diluted (Details) - USD ($) $ / shares in Units, shares in Millions, $ in Millions</t>
  </si>
  <si>
    <t>Basic average shares outstanding</t>
  </si>
  <si>
    <t>Effect of dilutive restricted stock equivalents</t>
  </si>
  <si>
    <t>Effect of dilutive performance shares</t>
  </si>
  <si>
    <t>Diluted average shares outstanding</t>
  </si>
  <si>
    <t>Segments Narrative (Details)</t>
  </si>
  <si>
    <t>Jun. 30, 2016Segment</t>
  </si>
  <si>
    <t>Number of reportable segments</t>
  </si>
  <si>
    <t>Segments, Schedule of Segment Reporting Information, by Segment (Details) - USD ($)</t>
  </si>
  <si>
    <t>Segment Reporting Information [Line Items]</t>
  </si>
  <si>
    <t>Segment Profit</t>
  </si>
  <si>
    <t>Spin-off costs</t>
  </si>
  <si>
    <t>Spin restructuring</t>
  </si>
  <si>
    <t>Nonoperating Income (Expense)</t>
  </si>
  <si>
    <t>Earnings before income taxes</t>
  </si>
  <si>
    <t>Operating Segments</t>
  </si>
  <si>
    <t>Operating Segments | Spin-off</t>
  </si>
  <si>
    <t>Segment Reconciling Items</t>
  </si>
  <si>
    <t>General corporate and other expenses</t>
  </si>
  <si>
    <t>Global marketing expense</t>
  </si>
  <si>
    <t>Write off of Deferred Debt Issuance Cost</t>
  </si>
  <si>
    <t>Interest and other financing items</t>
  </si>
  <si>
    <t>Segment Reconciling Items | 2013 Restructuring</t>
  </si>
  <si>
    <t>Integration</t>
  </si>
  <si>
    <t>Segment Reconciling Items | Spin-off</t>
  </si>
  <si>
    <t>North America | Operating Segments</t>
  </si>
  <si>
    <t>North America | Operating Segments | Spin-off</t>
  </si>
  <si>
    <t>Latin America | Operating Segments</t>
  </si>
  <si>
    <t>Latin America | Operating Segments | Spin-off</t>
  </si>
  <si>
    <t>EMEA | Operating Segments</t>
  </si>
  <si>
    <t>EMEA | Operating Segments | Spin-off</t>
  </si>
  <si>
    <t>Asia Pacific | Operating Segments</t>
  </si>
  <si>
    <t>Asia Pacific | Operating Segments | Spin-off</t>
  </si>
  <si>
    <t>Cost of Products Sold | 2013 Restructuring</t>
  </si>
  <si>
    <t>Selling, General and Administrative Expenses | 2013 Restructuring</t>
  </si>
  <si>
    <t>Segments, Revenue from External Customers by Products and Services (Details) - USD ($) $ in Millions</t>
  </si>
  <si>
    <t>Revenue from External Customer [Line Items]</t>
  </si>
  <si>
    <t>Alkaline batteries</t>
  </si>
  <si>
    <t>Other batteries and lighting products</t>
  </si>
  <si>
    <t>Segments, Reconciliation of Assets from Segment to Consolidated (Details) - USD ($) $ in Millions</t>
  </si>
  <si>
    <t>Segment Reporting, Asset Reconciling Item [Line Items]</t>
  </si>
  <si>
    <t>Goodwill and other intangible assets</t>
  </si>
  <si>
    <t>Tangible assets</t>
  </si>
  <si>
    <t>Corporate</t>
  </si>
  <si>
    <t>Goodwill and intangible assets, Schedule of Goodwill (Details) $ in Millions</t>
  </si>
  <si>
    <t>Goodwill [Roll Forward]</t>
  </si>
  <si>
    <t>Beginning balance</t>
  </si>
  <si>
    <t>Cumulative translation adjustment</t>
  </si>
  <si>
    <t>Ending balance</t>
  </si>
  <si>
    <t>North America</t>
  </si>
  <si>
    <t>Latin America</t>
  </si>
  <si>
    <t>EMEA</t>
  </si>
  <si>
    <t>Asia Pacific</t>
  </si>
  <si>
    <t>Goodwill and intangible assets Narrative (Details) - USD ($)</t>
  </si>
  <si>
    <t>Indefinite-lived intangible assets</t>
  </si>
  <si>
    <t>Amortizable intangible assets</t>
  </si>
  <si>
    <t>Debt, Schedule of Long-term Debt Instruments (Details) - USD ($) $ in Millions</t>
  </si>
  <si>
    <t>Debt Instrument [Line Items]</t>
  </si>
  <si>
    <t>Long-term debt including current maturities</t>
  </si>
  <si>
    <t>Less current portion</t>
  </si>
  <si>
    <t>Less unamortized debt discount and debt issuance fees</t>
  </si>
  <si>
    <t>Secured Debt | Senior Secured Term Loan B Facility, Due 2022</t>
  </si>
  <si>
    <t>Senior Notes | 5.50% Senior Notes due 2025</t>
  </si>
  <si>
    <t>Debt - Narrative (Details) - USD ($)</t>
  </si>
  <si>
    <t>Jun. 01, 2015</t>
  </si>
  <si>
    <t>Jul. 08, 2016</t>
  </si>
  <si>
    <t>Aug. 31, 2015</t>
  </si>
  <si>
    <t>Weighted average interest rate</t>
  </si>
  <si>
    <t>3.65%</t>
  </si>
  <si>
    <t>Senior Secured Term Loan B Facility, Due 2022 | Secured Debt</t>
  </si>
  <si>
    <t>Term of debt</t>
  </si>
  <si>
    <t>7 years</t>
  </si>
  <si>
    <t>Discount amount</t>
  </si>
  <si>
    <t>Principal payments as a percentage of the original principal balance</t>
  </si>
  <si>
    <t>0.25%</t>
  </si>
  <si>
    <t>Senior Secured Term Loan B Facility, Due 2022 | Secured Debt | Interest Rate Swap</t>
  </si>
  <si>
    <t>Variable rate debt hedged</t>
  </si>
  <si>
    <t>Fixed interest rate</t>
  </si>
  <si>
    <t>2.22%</t>
  </si>
  <si>
    <t>Senior Secured Term Loan B Facility, Due 2022 | Secured Debt | LIBOR</t>
  </si>
  <si>
    <t>LIBOR</t>
  </si>
  <si>
    <t>Basis points</t>
  </si>
  <si>
    <t>2.50%</t>
  </si>
  <si>
    <t>Basis points floor</t>
  </si>
  <si>
    <t>0.75%</t>
  </si>
  <si>
    <t>5.50% Senior Notes due 2025 | Senior Notes</t>
  </si>
  <si>
    <t>Stated interest rate of debt</t>
  </si>
  <si>
    <t>5.50%</t>
  </si>
  <si>
    <t>Revolving Credit Facility</t>
  </si>
  <si>
    <t>Maximum amount for line of credit</t>
  </si>
  <si>
    <t>Amount available remaining</t>
  </si>
  <si>
    <t>Revolving Credit Facility | LIBOR</t>
  </si>
  <si>
    <t>Letter of Credit</t>
  </si>
  <si>
    <t>Outstanding letters of credit</t>
  </si>
  <si>
    <t>Subsequent Event | Revolving Credit Facility</t>
  </si>
  <si>
    <t>Debt, Long-term Debt Maturities (Detail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Pension Plans, Schedule of Net Benefit Costs (Details) - USD ($)</t>
  </si>
  <si>
    <t>Defined Benefit Plan Disclosure [Line Items]</t>
  </si>
  <si>
    <t>Allocated expenses</t>
  </si>
  <si>
    <t>Pension liability increase</t>
  </si>
  <si>
    <t>Pension Plan</t>
  </si>
  <si>
    <t>Service Cost</t>
  </si>
  <si>
    <t>Interest Cost</t>
  </si>
  <si>
    <t>Expected return on plan assets</t>
  </si>
  <si>
    <t>Amortization of unrecognized net losses</t>
  </si>
  <si>
    <t>Settlement charge</t>
  </si>
  <si>
    <t>Net periodic benefit cost / (credit)</t>
  </si>
  <si>
    <t>Shareholders' Equity (Details) - USD ($) $ / shares in Units, $ in Millions</t>
  </si>
  <si>
    <t>Jan. 01, 2017</t>
  </si>
  <si>
    <t>Aug. 01, 2016</t>
  </si>
  <si>
    <t>Jun. 20, 2016</t>
  </si>
  <si>
    <t>May 10, 2016</t>
  </si>
  <si>
    <t>Mar. 16, 2016</t>
  </si>
  <si>
    <t>Feb. 01, 2016</t>
  </si>
  <si>
    <t>Dec. 16, 2015</t>
  </si>
  <si>
    <t>Nov. 16, 2015</t>
  </si>
  <si>
    <t>Number of shares repurchased</t>
  </si>
  <si>
    <t>Payments for Repurchase of Common Stock</t>
  </si>
  <si>
    <t>Average purchase price (in dollars per share)</t>
  </si>
  <si>
    <t>Dividend declared (in dollars per share)</t>
  </si>
  <si>
    <t>Number of shares authorized to be acquired</t>
  </si>
  <si>
    <t>Subsequent Event</t>
  </si>
  <si>
    <t>Financial Instruments and Risk Management Narrative (Details) - USD ($)</t>
  </si>
  <si>
    <t>12 Months Ended</t>
  </si>
  <si>
    <t>Derivative [Line Items]</t>
  </si>
  <si>
    <t>Unrecognized pre-tax loss</t>
  </si>
  <si>
    <t>Unrealized pre-tax gain</t>
  </si>
  <si>
    <t>Portion or pre-tax gain included in AOCI expected to be included in earnings</t>
  </si>
  <si>
    <t>Line of Credit | Senior Secured Term Loan B Facility, net of discount, due 2022</t>
  </si>
  <si>
    <t>Estimate of Fair Value</t>
  </si>
  <si>
    <t>Fair market value of fixed rate long-term debt</t>
  </si>
  <si>
    <t>Reported Value Measurement</t>
  </si>
  <si>
    <t>Senior Secured Term Loan B Facility, Due 2022 | Senior Secured Term Loan B Facility, net of discount, due 2022</t>
  </si>
  <si>
    <t>Senior Secured Term Loan B Facility, Due 2022 | Senior Secured Term Loan B Facility, net of discount, due 2022 | Interest Rate Swap</t>
  </si>
  <si>
    <t>Financial Instruments and Risk Management, Schedule of Derivative Instruments, Effect on Other Comprehensive Income (Loss) (Details) - Designated as Hedging Instrument - Cash Flow Hedging - USD ($) $ in Millions</t>
  </si>
  <si>
    <t>Derivative Instruments, Gain (Loss) [Line Items]</t>
  </si>
  <si>
    <t>Derivatives - Foreign Currency Contracts</t>
  </si>
  <si>
    <t>Gain/(Loss) Recognized in OCI</t>
  </si>
  <si>
    <t>Gain/(Loss) Reclassified From OCI into Income(Effective Portion)</t>
  </si>
  <si>
    <t>Foreign currency contracts</t>
  </si>
  <si>
    <t>Interest Rate Contract</t>
  </si>
  <si>
    <t>Reclassification out of Accumulated Other Comprehensive Income | Hedging Activity | Foreign currency contracts</t>
  </si>
  <si>
    <t>Financial Instruments and Risk Management, Derivative Instruments, Gain (Loss) (Details) - Not Designated as Hedging Instrument - USD ($) $ in Millions</t>
  </si>
  <si>
    <t>Estimated Fair Value Asset (Liability)</t>
  </si>
  <si>
    <t>Gain/(Loss) Recognized in Income</t>
  </si>
  <si>
    <t>Share option</t>
  </si>
  <si>
    <t>Financial Instruments and Risk Management,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y</t>
  </si>
  <si>
    <t>Net amounts of liabilities presented in the Balance Sheet</t>
  </si>
  <si>
    <t>Financial Instruments and Risk Management,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Net Liabilities at estimated fair value</t>
  </si>
  <si>
    <t>Schedule of Accumulated Other Comprehensive Income (Loss) (Details) $ in Millions</t>
  </si>
  <si>
    <t>AOCI Attributable to Parent, Net of Tax [Roll Forward]</t>
  </si>
  <si>
    <t>OCI before reclassifications</t>
  </si>
  <si>
    <t>Reclassifications to earnings</t>
  </si>
  <si>
    <t>Foreign Currency Translation Adjustments</t>
  </si>
  <si>
    <t>Pension Activity</t>
  </si>
  <si>
    <t>Hedging Activity</t>
  </si>
  <si>
    <t>Interest Rate Swap | Hedging Activity</t>
  </si>
  <si>
    <t>Reclassification out of Accumulated Other Comprehensive Income (Details) - USD ($) $ in Millions</t>
  </si>
  <si>
    <t>Reclassification Adjustment out of Accumulated Other Comprehensive Income [Line Items]</t>
  </si>
  <si>
    <t>Tax (expense)/benefit</t>
  </si>
  <si>
    <t>Amount Reclassified from AOCI</t>
  </si>
  <si>
    <t>Gains and losses on cash flow hedges | Amount Reclassified from AOCI</t>
  </si>
  <si>
    <t>Amortization of defined benefit pension/postretirement items | Amount Reclassified from AOCI</t>
  </si>
  <si>
    <t>Actuarial loss</t>
  </si>
  <si>
    <t>Settlement loss</t>
  </si>
  <si>
    <t>Foreign Currency Translation Adjustments | Amount Reclassified from AOCI</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Due from Edgewell</t>
  </si>
  <si>
    <t>Prepaid expenses</t>
  </si>
  <si>
    <t>Value added tax collectible from customers</t>
  </si>
  <si>
    <t>Total other current assets</t>
  </si>
  <si>
    <t>Property, Plant and Equipment, Gross</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2013 restructuring reserve</t>
  </si>
  <si>
    <t>Spin restructuring reserve</t>
  </si>
  <si>
    <t>Income taxes payable</t>
  </si>
  <si>
    <t>Total other current liabilities</t>
  </si>
  <si>
    <t>Other Liabilities</t>
  </si>
  <si>
    <t>Pensions and other retirement benefits</t>
  </si>
  <si>
    <t>Deferred compensation</t>
  </si>
  <si>
    <t>Other non-current liabilities</t>
  </si>
  <si>
    <t>Total other liabilit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Restructuring &quot;#,##0_);_(&quot;Restructuring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27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6190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s>
  <sheetData>
    <row spans="1:6" r="1">
      <c t="s" r="A1" s="1">
        <v>24</v>
      </c>
      <c t="s" r="C1" s="2">
        <v>25</v>
      </c>
      <c t="s" r="E1" s="2">
        <v>1</v>
      </c>
    </row>
    <row spans="1:6" r="2">
      <c t="s" r="C2" s="2">
        <v>2</v>
      </c>
      <c t="s" r="D2" s="2">
        <v>26</v>
      </c>
      <c t="s" r="E2" s="2">
        <v>2</v>
      </c>
      <c t="s" r="F2" s="2">
        <v>26</v>
      </c>
    </row>
    <row spans="1:6" r="3">
      <c t="s" r="A3" s="4">
        <v>27</v>
      </c>
      <c t="n" r="C3" s="7">
        <v>361000000</v>
      </c>
      <c t="n" r="D3" s="7">
        <v>374300000</v>
      </c>
      <c t="n" r="E3" s="7">
        <v>1201800000</v>
      </c>
      <c t="n" r="F3" s="7">
        <v>1232500000</v>
      </c>
    </row>
    <row spans="1:6" r="4">
      <c t="s" r="A4" s="4">
        <v>28</v>
      </c>
      <c t="n" r="C4" s="6">
        <v>207300000</v>
      </c>
      <c t="n" r="D4" s="6">
        <v>203500000</v>
      </c>
      <c t="n" r="E4" s="6">
        <v>676700000</v>
      </c>
      <c t="n" r="F4" s="6">
        <v>659400000</v>
      </c>
    </row>
    <row spans="1:6" r="5">
      <c t="s" r="A5" s="4">
        <v>29</v>
      </c>
      <c t="n" r="C5" s="6">
        <v>153700000</v>
      </c>
      <c t="n" r="D5" s="6">
        <v>170800000</v>
      </c>
      <c t="n" r="E5" s="6">
        <v>525100000</v>
      </c>
      <c t="n" r="F5" s="6">
        <v>573100000</v>
      </c>
    </row>
    <row spans="1:6" r="6">
      <c t="s" r="A6" s="3">
        <v>30</v>
      </c>
    </row>
    <row spans="1:6" r="7">
      <c t="s" r="A7" s="4">
        <v>31</v>
      </c>
      <c t="n" r="C7" s="6">
        <v>87000000</v>
      </c>
      <c t="n" r="D7" s="6">
        <v>108200000</v>
      </c>
      <c t="n" r="E7" s="6">
        <v>254100000</v>
      </c>
      <c t="n" r="F7" s="6">
        <v>322500000</v>
      </c>
    </row>
    <row spans="1:6" r="8">
      <c t="s" r="A8" s="4">
        <v>32</v>
      </c>
      <c t="n" r="C8" s="6">
        <v>22800000</v>
      </c>
      <c t="n" r="D8" s="6">
        <v>35100000</v>
      </c>
      <c t="n" r="E8" s="6">
        <v>71000000</v>
      </c>
      <c t="n" r="F8" s="6">
        <v>99000000</v>
      </c>
    </row>
    <row spans="1:6" r="9">
      <c t="s" r="A9" s="4">
        <v>33</v>
      </c>
      <c t="n" r="C9" s="6">
        <v>6600000</v>
      </c>
      <c t="n" r="D9" s="6">
        <v>6500000</v>
      </c>
      <c t="n" r="E9" s="6">
        <v>19100000</v>
      </c>
      <c t="n" r="F9" s="6">
        <v>19100000</v>
      </c>
    </row>
    <row spans="1:6" r="10">
      <c t="s" r="A10" s="4">
        <v>34</v>
      </c>
      <c t="n" r="E10" s="6">
        <v>4500000</v>
      </c>
      <c t="n" r="F10" s="6">
        <v>12800000</v>
      </c>
    </row>
    <row spans="1:6" r="11">
      <c t="s" r="A11" s="4">
        <v>35</v>
      </c>
      <c t="n" r="C11" s="6">
        <v>13100000</v>
      </c>
      <c t="n" r="D11" s="6">
        <v>37500000</v>
      </c>
      <c t="n" r="E11" s="6">
        <v>39100000</v>
      </c>
      <c t="n" r="F11" s="6">
        <v>65200000</v>
      </c>
    </row>
    <row spans="1:6" r="12">
      <c t="s" r="A12" s="4">
        <v>36</v>
      </c>
      <c t="n" r="C12" s="6">
        <v>-400000</v>
      </c>
      <c t="n" r="D12" s="6">
        <v>-5800000</v>
      </c>
      <c t="n" r="E12" s="6">
        <v>-900000</v>
      </c>
      <c t="n" r="F12" s="6">
        <v>-11900000</v>
      </c>
    </row>
    <row spans="1:6" r="13">
      <c t="s" r="A13" s="4">
        <v>37</v>
      </c>
      <c t="n" r="C13" s="6">
        <v>23700000</v>
      </c>
      <c t="n" r="D13" s="6">
        <v>-40500000</v>
      </c>
      <c t="n" r="E13" s="6">
        <v>139200000</v>
      </c>
      <c t="n" r="F13" s="6">
        <v>-30800000</v>
      </c>
    </row>
    <row spans="1:6" r="14">
      <c t="s" r="A14" s="4">
        <v>38</v>
      </c>
      <c t="n" r="C14" s="6">
        <v>-500000</v>
      </c>
      <c t="n" r="D14" s="6">
        <v>-20900000</v>
      </c>
      <c t="n" r="E14" s="6">
        <v>33100000</v>
      </c>
      <c t="n" r="F14" s="6">
        <v>-3700000</v>
      </c>
    </row>
    <row spans="1:6" r="15">
      <c t="s" r="A15" s="4">
        <v>39</v>
      </c>
      <c t="n" r="C15" s="7">
        <v>24200000</v>
      </c>
      <c t="n" r="D15" s="7">
        <v>-19600000</v>
      </c>
      <c t="n" r="E15" s="7">
        <v>106100000</v>
      </c>
      <c t="n" r="F15" s="7">
        <v>-27100000</v>
      </c>
    </row>
    <row spans="1:6" r="16">
      <c t="s" r="A16" s="4">
        <v>40</v>
      </c>
      <c t="s" r="B16" s="4">
        <v>41</v>
      </c>
      <c t="n" r="C16" s="8">
        <v>0.39</v>
      </c>
      <c t="n" r="D16" s="8">
        <v>-0.32</v>
      </c>
      <c t="n" r="E16" s="8">
        <v>1.71</v>
      </c>
      <c t="n" r="F16" s="8">
        <v>-0.44</v>
      </c>
    </row>
    <row spans="1:6" r="17">
      <c t="s" r="A17" s="4">
        <v>42</v>
      </c>
      <c t="s" r="B17" s="4">
        <v>41</v>
      </c>
      <c t="n" r="C17" s="8">
        <v>0.39</v>
      </c>
      <c t="n" r="D17" s="8">
        <v>-0.32</v>
      </c>
      <c t="n" r="E17" s="8">
        <v>1.7</v>
      </c>
      <c t="n" r="F17" s="8">
        <v>-0.44</v>
      </c>
    </row>
    <row spans="1:6" r="18">
      <c t="s" r="A18" s="3">
        <v>43</v>
      </c>
    </row>
    <row spans="1:6" r="19">
      <c t="s" r="A19" s="4">
        <v>44</v>
      </c>
      <c t="n" r="C19" s="7">
        <v>24200000</v>
      </c>
      <c t="n" r="D19" s="7">
        <v>-19600000</v>
      </c>
      <c t="n" r="E19" s="7">
        <v>106100000</v>
      </c>
      <c t="n" r="F19" s="7">
        <v>-27100000</v>
      </c>
    </row>
    <row spans="1:6" r="20">
      <c t="s" r="A20" s="3">
        <v>45</v>
      </c>
    </row>
    <row spans="1:6" r="21">
      <c t="s" r="A21" s="4">
        <v>46</v>
      </c>
      <c t="n" r="C21" s="6">
        <v>-8500000</v>
      </c>
      <c t="n" r="D21" s="6">
        <v>1600000</v>
      </c>
      <c t="n" r="E21" s="6">
        <v>10100000</v>
      </c>
      <c t="n" r="F21" s="6">
        <v>-45500000</v>
      </c>
    </row>
    <row spans="1:6" r="22">
      <c t="s" r="A22" s="4">
        <v>47</v>
      </c>
      <c t="n" r="C22" s="6">
        <v>2300000</v>
      </c>
      <c t="n" r="D22" s="6">
        <v>-200000</v>
      </c>
      <c t="n" r="E22" s="6">
        <v>5000000</v>
      </c>
      <c t="n" r="F22" s="6">
        <v>-700000</v>
      </c>
    </row>
    <row spans="1:6" r="23">
      <c t="s" r="A23" s="4">
        <v>48</v>
      </c>
      <c t="n" r="C23" s="6">
        <v>900000</v>
      </c>
      <c t="n" r="D23" s="6">
        <v>-7200000</v>
      </c>
      <c t="n" r="E23" s="6">
        <v>-6400000</v>
      </c>
      <c t="n" r="F23" s="6">
        <v>-1500000</v>
      </c>
    </row>
    <row spans="1:6" r="24">
      <c t="s" r="A24" s="4">
        <v>49</v>
      </c>
      <c t="n" r="C24" s="6">
        <v>18900000</v>
      </c>
      <c t="n" r="D24" s="6">
        <v>-25400000</v>
      </c>
      <c t="n" r="E24" s="6">
        <v>114800000</v>
      </c>
      <c t="n" r="F24" s="6">
        <v>-74800000</v>
      </c>
    </row>
    <row spans="1:6" r="25">
      <c t="s" r="A25" s="4">
        <v>50</v>
      </c>
    </row>
    <row spans="1:6" r="26">
      <c t="s" r="A26" s="3">
        <v>30</v>
      </c>
    </row>
    <row spans="1:6" r="27">
      <c t="s" r="A27" s="4">
        <v>34</v>
      </c>
      <c t="n" r="C27" s="6">
        <v>900000</v>
      </c>
      <c t="n" r="D27" s="6">
        <v>11700000</v>
      </c>
      <c t="n" r="E27" s="6">
        <v>1000000</v>
      </c>
      <c t="n" r="F27" s="6">
        <v>36000000</v>
      </c>
    </row>
    <row spans="1:6" r="28">
      <c t="s" r="A28" s="4">
        <v>51</v>
      </c>
    </row>
    <row spans="1:6" r="29">
      <c t="s" r="A29" s="3">
        <v>30</v>
      </c>
    </row>
    <row spans="1:6" r="30">
      <c t="s" r="A30" s="4">
        <v>34</v>
      </c>
      <c t="n" r="C30" s="7">
        <v>0</v>
      </c>
      <c t="n" r="D30" s="7">
        <v>18100000</v>
      </c>
      <c t="n" r="E30" s="7">
        <v>2500000</v>
      </c>
      <c t="n" r="F30" s="7">
        <v>8800000</v>
      </c>
    </row>
    <row spans="1:6" r="31">
      <c t="n" r="A31"/>
    </row>
    <row spans="1:6" r="32">
      <c t="s" r="A32" s="4">
        <v>41</v>
      </c>
      <c t="s" r="B32" s="4">
        <v>52</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4</v>
      </c>
      <c t="s" r="B1" s="2">
        <v>1</v>
      </c>
    </row>
    <row spans="1:2" r="2">
      <c t="s" r="B2" s="2">
        <v>2</v>
      </c>
    </row>
    <row spans="1:2" r="3">
      <c t="s" r="A3" s="3">
        <v>159</v>
      </c>
    </row>
    <row spans="1:2" r="4">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73</v>
      </c>
      <c t="s" r="B1" s="2">
        <v>1</v>
      </c>
    </row>
    <row spans="1:2" r="2">
      <c t="s" r="B2" s="2">
        <v>2</v>
      </c>
    </row>
    <row spans="1:2" r="3">
      <c t="s" r="A3" s="3">
        <v>125</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78</v>
      </c>
      <c t="s" r="B1" s="2">
        <v>1</v>
      </c>
    </row>
    <row spans="1:2" r="2">
      <c t="s" r="B2" s="2">
        <v>2</v>
      </c>
    </row>
    <row spans="1:2" r="3">
      <c t="s" r="A3" s="3">
        <v>179</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79</v>
      </c>
    </row>
    <row spans="1:2" r="4">
      <c t="s" r="A4" s="4">
        <v>180</v>
      </c>
      <c t="s" r="B4" s="4">
        <v>185</v>
      </c>
    </row>
    <row spans="1:2" r="5">
      <c t="s" r="A5" s="4">
        <v>182</v>
      </c>
      <c t="s" r="B5"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32</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44</v>
      </c>
    </row>
    <row spans="1:2" r="4">
      <c t="s" r="A4" s="4">
        <v>193</v>
      </c>
      <c t="s" r="B4"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195</v>
      </c>
      <c t="s" r="B1" s="2">
        <v>1</v>
      </c>
    </row>
    <row spans="1:2" r="2">
      <c t="s" r="B2" s="2">
        <v>2</v>
      </c>
    </row>
    <row spans="1:2" r="3">
      <c t="s" r="A3" s="3">
        <v>147</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3</v>
      </c>
      <c t="s" r="B1" s="2">
        <v>54</v>
      </c>
      <c t="s" r="C1" s="2">
        <v>2</v>
      </c>
      <c t="s" r="D1" s="2">
        <v>26</v>
      </c>
      <c t="s" r="E1" s="2">
        <v>2</v>
      </c>
      <c t="s" r="F1" s="2">
        <v>26</v>
      </c>
    </row>
    <row spans="1:6" r="2">
      <c t="s" r="A2" s="3">
        <v>55</v>
      </c>
    </row>
    <row spans="1:6" r="3">
      <c t="s" r="A3" s="4">
        <v>56</v>
      </c>
      <c t="n" r="B3" s="9">
        <v>62.2</v>
      </c>
    </row>
    <row spans="1:6" r="4">
      <c t="s" r="A4" s="4">
        <v>57</v>
      </c>
      <c t="n" r="C4" s="10">
        <v>0.5</v>
      </c>
      <c t="n" r="D4" s="10">
        <v>-0.1</v>
      </c>
      <c t="n" r="E4" s="10">
        <v>1.5</v>
      </c>
      <c t="n" r="F4" s="10">
        <v>-0.2</v>
      </c>
    </row>
    <row spans="1:6" r="5">
      <c t="s" r="A5" s="4">
        <v>58</v>
      </c>
      <c t="n" r="C5" s="10">
        <v>-0.3</v>
      </c>
      <c t="n" r="D5" s="10">
        <v>-2.2</v>
      </c>
      <c t="n" r="E5" s="10">
        <v>-3.1</v>
      </c>
      <c t="n" r="F5" s="10">
        <v>-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150</v>
      </c>
    </row>
    <row spans="1:2" r="4">
      <c t="s" r="A4" s="4">
        <v>203</v>
      </c>
      <c t="s" r="B4" s="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5</v>
      </c>
      <c t="s" r="B1" s="2">
        <v>1</v>
      </c>
    </row>
    <row spans="1:2" r="2">
      <c t="s" r="B2" s="2">
        <v>2</v>
      </c>
    </row>
    <row spans="1:2" r="3">
      <c t="s" r="A3" s="3">
        <v>153</v>
      </c>
    </row>
    <row spans="1:2" r="4">
      <c t="s" r="A4" s="4">
        <v>206</v>
      </c>
      <c t="s" r="B4" s="4">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156</v>
      </c>
    </row>
    <row spans="1:2" r="4">
      <c t="s" r="A4" s="4">
        <v>209</v>
      </c>
      <c t="s" r="B4" s="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62</v>
      </c>
    </row>
    <row spans="1:2" r="4">
      <c t="s" r="A4" s="4">
        <v>212</v>
      </c>
      <c t="s" r="B4" s="4">
        <v>213</v>
      </c>
    </row>
    <row spans="1:2" r="5">
      <c t="s" r="A5" s="4">
        <v>214</v>
      </c>
      <c t="s" r="B5" s="4">
        <v>215</v>
      </c>
    </row>
    <row spans="1:2" r="6">
      <c t="s" r="A6" s="4">
        <v>216</v>
      </c>
      <c t="s" r="B6" s="4">
        <v>217</v>
      </c>
    </row>
    <row spans="1:2" r="7">
      <c t="s" r="A7" s="4">
        <v>218</v>
      </c>
      <c t="s" r="B7" s="4">
        <v>217</v>
      </c>
    </row>
    <row spans="1:2" r="8">
      <c t="s" r="A8" s="4">
        <v>219</v>
      </c>
      <c t="s" r="B8"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21</v>
      </c>
      <c t="s" r="B1" s="2">
        <v>1</v>
      </c>
    </row>
    <row spans="1:2" r="2">
      <c t="s" r="B2" s="2">
        <v>2</v>
      </c>
    </row>
    <row spans="1:2" r="3">
      <c t="s" r="A3" s="3">
        <v>159</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167</v>
      </c>
    </row>
    <row spans="1:2" r="4">
      <c t="s" r="A4" s="4">
        <v>227</v>
      </c>
      <c t="s" r="B4" s="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14"/>
  </cols>
  <sheetData>
    <row spans="1:5" r="1">
      <c t="s" r="A1" s="1">
        <v>229</v>
      </c>
      <c t="s" r="B1" s="2">
        <v>230</v>
      </c>
      <c t="s" r="C1" s="2">
        <v>231</v>
      </c>
      <c t="s" r="D1" s="2">
        <v>232</v>
      </c>
      <c t="s" r="E1" s="2">
        <v>233</v>
      </c>
    </row>
    <row spans="1:5" r="2">
      <c t="s" r="A2" s="3">
        <v>234</v>
      </c>
    </row>
    <row spans="1:5" r="3">
      <c t="s" r="A3" s="4">
        <v>235</v>
      </c>
      <c t="n" r="E3" s="6">
        <v>1</v>
      </c>
    </row>
    <row spans="1:5" r="4">
      <c t="s" r="A4" s="4">
        <v>70</v>
      </c>
      <c t="n" r="B4" s="10">
        <v>162.9</v>
      </c>
      <c t="n" r="C4" s="10">
        <v>163.1</v>
      </c>
    </row>
    <row spans="1:5" r="5">
      <c t="s" r="A5" s="4">
        <v>236</v>
      </c>
      <c t="n" r="B5" s="9">
        <v>9.5</v>
      </c>
      <c t="n" r="C5" s="9">
        <v>8.800000000000001</v>
      </c>
    </row>
    <row spans="1:5" r="6">
      <c t="s" r="A6" s="4">
        <v>237</v>
      </c>
    </row>
    <row spans="1:5" r="7">
      <c t="s" r="A7" s="3">
        <v>234</v>
      </c>
    </row>
    <row spans="1:5" r="8">
      <c t="s" r="A8" s="4">
        <v>238</v>
      </c>
      <c t="n" r="D8" s="6">
        <v>62193281</v>
      </c>
    </row>
    <row spans="1:5" r="9">
      <c t="s" r="A9" s="4">
        <v>239</v>
      </c>
    </row>
    <row spans="1:5" r="10">
      <c t="s" r="A10" s="3">
        <v>234</v>
      </c>
    </row>
    <row spans="1:5" r="11">
      <c t="s" r="A11" s="4">
        <v>70</v>
      </c>
      <c t="n" r="C11" s="9">
        <v>49.3</v>
      </c>
    </row>
    <row spans="1:5" r="12">
      <c t="s" r="A12" s="4">
        <v>236</v>
      </c>
      <c t="n" r="C12" s="9">
        <v>1.2</v>
      </c>
    </row>
    <row spans="1:5" r="13">
      <c t="s" r="A13" s="4">
        <v>240</v>
      </c>
    </row>
    <row spans="1:5" r="14">
      <c t="s" r="A14" s="3">
        <v>234</v>
      </c>
    </row>
    <row spans="1:5" r="15">
      <c t="s" r="A15" s="4">
        <v>241</v>
      </c>
      <c t="n" r="B15" s="10">
        <v>-9.800000000000001</v>
      </c>
      <c t="n" r="C15" s="9">
        <v>-10.7</v>
      </c>
    </row>
    <row spans="1:5" r="16">
      <c t="s" r="A16" s="4">
        <v>242</v>
      </c>
    </row>
    <row spans="1:5" r="17">
      <c t="s" r="A17" s="3">
        <v>234</v>
      </c>
    </row>
    <row spans="1:5" r="18">
      <c t="s" r="A18" s="4">
        <v>241</v>
      </c>
      <c t="n" r="C18" s="10">
        <v>1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243</v>
      </c>
      <c t="s" r="B1" s="2">
        <v>25</v>
      </c>
      <c t="s" r="D1" s="2">
        <v>1</v>
      </c>
    </row>
    <row spans="1:5" r="2">
      <c t="s" r="B2" s="2">
        <v>2</v>
      </c>
      <c t="s" r="C2" s="2">
        <v>26</v>
      </c>
      <c t="s" r="D2" s="2">
        <v>2</v>
      </c>
      <c t="s" r="E2" s="2">
        <v>26</v>
      </c>
    </row>
    <row spans="1:5" r="3">
      <c t="s" r="A3" s="3">
        <v>179</v>
      </c>
    </row>
    <row spans="1:5" r="4">
      <c t="s" r="A4" s="4">
        <v>244</v>
      </c>
      <c t="n" r="B4" s="10">
        <v>2.8</v>
      </c>
      <c t="n" r="C4" s="10">
        <v>76.2</v>
      </c>
      <c t="n" r="D4" s="10">
        <v>11.6</v>
      </c>
      <c t="n" r="E4" s="10">
        <v>145.6</v>
      </c>
    </row>
    <row spans="1:5" r="5">
      <c t="s" r="A5" s="4">
        <v>245</v>
      </c>
      <c t="n" r="B5" s="9">
        <v>196.8</v>
      </c>
      <c t="n" r="D5" s="9">
        <v>196.8</v>
      </c>
    </row>
    <row spans="1:5" r="6">
      <c t="s" r="A6" s="4">
        <v>50</v>
      </c>
    </row>
    <row spans="1:5" r="7">
      <c t="s" r="A7" s="3">
        <v>179</v>
      </c>
    </row>
    <row spans="1:5" r="8">
      <c t="s" r="A8" s="4">
        <v>244</v>
      </c>
      <c t="n" r="B8" s="9">
        <v>0.9</v>
      </c>
      <c t="n" r="C8" s="9">
        <v>11.7</v>
      </c>
      <c t="n" r="D8" s="6">
        <v>1</v>
      </c>
      <c t="n" r="E8" s="6">
        <v>36</v>
      </c>
    </row>
    <row spans="1:5" r="9">
      <c t="s" r="A9" s="4">
        <v>246</v>
      </c>
    </row>
    <row spans="1:5" r="10">
      <c t="s" r="A10" s="3">
        <v>179</v>
      </c>
    </row>
    <row spans="1:5" r="11">
      <c t="s" r="A11" s="4">
        <v>244</v>
      </c>
      <c t="n" r="B11" s="6">
        <v>2</v>
      </c>
      <c t="n" r="C11" s="9">
        <v>37.8</v>
      </c>
      <c t="n" r="D11" s="9">
        <v>10.2</v>
      </c>
      <c t="n" r="E11" s="10">
        <v>82.90000000000001</v>
      </c>
    </row>
    <row spans="1:5" r="12">
      <c t="s" r="A12" s="4">
        <v>247</v>
      </c>
    </row>
    <row spans="1:5" r="13">
      <c t="s" r="A13" s="3">
        <v>179</v>
      </c>
    </row>
    <row spans="1:5" r="14">
      <c t="s" r="A14" s="4">
        <v>244</v>
      </c>
      <c t="n" r="B14" s="10">
        <v>-0.1</v>
      </c>
      <c t="n" r="D14" s="10">
        <v>0.4</v>
      </c>
    </row>
    <row spans="1:5" r="15">
      <c t="s" r="A15" s="4">
        <v>248</v>
      </c>
    </row>
    <row spans="1:5" r="16">
      <c t="s" r="A16" s="3">
        <v>179</v>
      </c>
    </row>
    <row spans="1:5" r="17">
      <c t="s" r="A17" s="4">
        <v>244</v>
      </c>
      <c t="n" r="C17"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49</v>
      </c>
      <c t="s" r="B1" s="2">
        <v>25</v>
      </c>
      <c t="s" r="D1" s="2">
        <v>1</v>
      </c>
    </row>
    <row spans="1:5" r="2">
      <c t="s" r="B2" s="2">
        <v>2</v>
      </c>
      <c t="s" r="C2" s="2">
        <v>26</v>
      </c>
      <c t="s" r="D2" s="2">
        <v>2</v>
      </c>
      <c t="s" r="E2" s="2">
        <v>26</v>
      </c>
    </row>
    <row spans="1:5" r="3">
      <c t="s" r="A3" s="3">
        <v>179</v>
      </c>
    </row>
    <row spans="1:5" r="4">
      <c t="s" r="A4" s="4">
        <v>250</v>
      </c>
      <c t="n" r="D4" s="10">
        <v>4.5</v>
      </c>
      <c t="n" r="E4" s="10">
        <v>12.8</v>
      </c>
    </row>
    <row spans="1:5" r="5">
      <c t="s" r="A5" s="4">
        <v>50</v>
      </c>
    </row>
    <row spans="1:5" r="6">
      <c t="s" r="A6" s="3">
        <v>179</v>
      </c>
    </row>
    <row spans="1:5" r="7">
      <c t="s" r="A7" s="4">
        <v>251</v>
      </c>
      <c t="n" r="B7" s="7">
        <v>0</v>
      </c>
      <c t="n" r="C7" s="10">
        <v>8.699999999999999</v>
      </c>
      <c t="n" r="D7" s="6">
        <v>0</v>
      </c>
      <c t="n" r="E7" s="6">
        <v>30</v>
      </c>
    </row>
    <row spans="1:5" r="8">
      <c t="s" r="A8" s="4">
        <v>252</v>
      </c>
      <c t="n" r="C8" s="9">
        <v>1.1</v>
      </c>
      <c t="n" r="D8" s="9">
        <v>0.1</v>
      </c>
      <c t="n" r="E8" s="9">
        <v>3.7</v>
      </c>
    </row>
    <row spans="1:5" r="9">
      <c t="s" r="A9" s="4">
        <v>253</v>
      </c>
      <c t="n" r="B9" s="9">
        <v>0.9</v>
      </c>
      <c t="n" r="C9" s="9">
        <v>1.9</v>
      </c>
      <c t="n" r="D9" s="9">
        <v>1.5</v>
      </c>
      <c t="n" r="E9" s="9">
        <v>2.3</v>
      </c>
    </row>
    <row spans="1:5" r="10">
      <c t="s" r="A10" s="4">
        <v>254</v>
      </c>
      <c t="n" r="D10" s="9">
        <v>-0.6</v>
      </c>
    </row>
    <row spans="1:5" r="11">
      <c t="s" r="A11" s="4">
        <v>250</v>
      </c>
      <c t="n" r="B11" s="9">
        <v>0.9</v>
      </c>
      <c t="n" r="C11" s="9">
        <v>11.7</v>
      </c>
      <c t="n" r="D11" s="6">
        <v>1</v>
      </c>
      <c t="n" r="E11" s="6">
        <v>36</v>
      </c>
    </row>
    <row spans="1:5" r="12">
      <c t="s" r="A12" s="4">
        <v>255</v>
      </c>
    </row>
    <row spans="1:5" r="13">
      <c t="s" r="A13" s="3">
        <v>179</v>
      </c>
    </row>
    <row spans="1:5" r="14">
      <c t="s" r="A14" s="4">
        <v>250</v>
      </c>
      <c t="s" r="B14" s="4">
        <v>256</v>
      </c>
      <c t="s" r="D14" s="4">
        <v>256</v>
      </c>
    </row>
    <row spans="1:5" r="15">
      <c t="s" r="A15" s="4">
        <v>257</v>
      </c>
    </row>
    <row spans="1:5" r="16">
      <c t="s" r="A16" s="3">
        <v>179</v>
      </c>
    </row>
    <row spans="1:5" r="17">
      <c t="s" r="A17" s="4">
        <v>251</v>
      </c>
      <c t="n" r="B17" s="6">
        <v>0</v>
      </c>
      <c t="n" r="C17" s="9">
        <v>4.8</v>
      </c>
      <c t="n" r="D17" s="6">
        <v>0</v>
      </c>
      <c t="n" r="E17" s="6">
        <v>12</v>
      </c>
    </row>
    <row spans="1:5" r="18">
      <c t="s" r="A18" s="4">
        <v>252</v>
      </c>
      <c t="n" r="C18" s="6">
        <v>0</v>
      </c>
      <c t="n" r="D18" s="6">
        <v>0</v>
      </c>
      <c t="n" r="E18" s="6">
        <v>0</v>
      </c>
    </row>
    <row spans="1:5" r="19">
      <c t="s" r="A19" s="4">
        <v>253</v>
      </c>
      <c t="n" r="B19" s="6">
        <v>0</v>
      </c>
      <c t="n" r="C19" s="9">
        <v>-0.1</v>
      </c>
      <c t="n" r="D19" s="6">
        <v>0</v>
      </c>
      <c t="n" r="E19" s="6">
        <v>0</v>
      </c>
    </row>
    <row spans="1:5" r="20">
      <c t="s" r="A20" s="4">
        <v>254</v>
      </c>
      <c t="n" r="D20" s="6">
        <v>0</v>
      </c>
    </row>
    <row spans="1:5" r="21">
      <c t="s" r="A21" s="4">
        <v>250</v>
      </c>
      <c t="n" r="B21" s="6">
        <v>0</v>
      </c>
      <c t="n" r="C21" s="9">
        <v>4.7</v>
      </c>
      <c t="n" r="D21" s="6">
        <v>0</v>
      </c>
      <c t="n" r="E21" s="6">
        <v>12</v>
      </c>
    </row>
    <row spans="1:5" r="22">
      <c t="s" r="A22" s="4">
        <v>258</v>
      </c>
    </row>
    <row spans="1:5" r="23">
      <c t="s" r="A23" s="3">
        <v>179</v>
      </c>
    </row>
    <row spans="1:5" r="24">
      <c t="s" r="A24" s="4">
        <v>251</v>
      </c>
      <c t="n" r="B24" s="9">
        <v>0.1</v>
      </c>
      <c t="n" r="C24" s="9">
        <v>0.1</v>
      </c>
      <c t="n" r="D24" s="9">
        <v>-1.6</v>
      </c>
      <c t="n" r="E24" s="9">
        <v>4.2</v>
      </c>
    </row>
    <row spans="1:5" r="25">
      <c t="s" r="A25" s="4">
        <v>252</v>
      </c>
      <c t="n" r="C25" s="6">
        <v>0</v>
      </c>
      <c t="n" r="D25" s="6">
        <v>0</v>
      </c>
      <c t="n" r="E25" s="6">
        <v>0</v>
      </c>
    </row>
    <row spans="1:5" r="26">
      <c t="s" r="A26" s="4">
        <v>253</v>
      </c>
      <c t="n" r="B26" s="9">
        <v>0.4</v>
      </c>
      <c t="n" r="C26" s="9">
        <v>0.1</v>
      </c>
      <c t="n" r="D26" s="9">
        <v>-0.2</v>
      </c>
      <c t="n" r="E26" s="9">
        <v>0.1</v>
      </c>
    </row>
    <row spans="1:5" r="27">
      <c t="s" r="A27" s="4">
        <v>254</v>
      </c>
      <c t="n" r="D27" s="6">
        <v>0</v>
      </c>
    </row>
    <row spans="1:5" r="28">
      <c t="s" r="A28" s="4">
        <v>250</v>
      </c>
      <c t="n" r="B28" s="9">
        <v>0.5</v>
      </c>
      <c t="n" r="C28" s="9">
        <v>0.2</v>
      </c>
      <c t="n" r="D28" s="9">
        <v>-1.8</v>
      </c>
      <c t="n" r="E28" s="9">
        <v>4.3</v>
      </c>
    </row>
    <row spans="1:5" r="29">
      <c t="s" r="A29" s="4">
        <v>259</v>
      </c>
    </row>
    <row spans="1:5" r="30">
      <c t="s" r="A30" s="3">
        <v>179</v>
      </c>
    </row>
    <row spans="1:5" r="31">
      <c t="s" r="A31" s="4">
        <v>251</v>
      </c>
      <c t="n" r="B31" s="6">
        <v>0</v>
      </c>
      <c t="n" r="C31" s="9">
        <v>2.2</v>
      </c>
      <c t="s" r="D31" s="4">
        <v>256</v>
      </c>
      <c t="n" r="E31" s="9">
        <v>4.9</v>
      </c>
    </row>
    <row spans="1:5" r="32">
      <c t="s" r="A32" s="4">
        <v>252</v>
      </c>
      <c t="n" r="C32" s="9">
        <v>0.6</v>
      </c>
      <c t="n" r="D32" s="6">
        <v>0</v>
      </c>
      <c t="n" r="E32" s="9">
        <v>3.2</v>
      </c>
    </row>
    <row spans="1:5" r="33">
      <c t="s" r="A33" s="4">
        <v>253</v>
      </c>
      <c t="n" r="B33" s="6">
        <v>0</v>
      </c>
      <c t="n" r="C33" s="9">
        <v>0.2</v>
      </c>
      <c t="n" r="D33" s="9">
        <v>0.2</v>
      </c>
      <c t="n" r="E33" s="9">
        <v>0.3</v>
      </c>
    </row>
    <row spans="1:5" r="34">
      <c t="s" r="A34" s="4">
        <v>254</v>
      </c>
      <c t="n" r="D34" s="6">
        <v>0</v>
      </c>
    </row>
    <row spans="1:5" r="35">
      <c t="s" r="A35" s="4">
        <v>250</v>
      </c>
      <c t="n" r="B35" s="6">
        <v>0</v>
      </c>
      <c t="n" r="C35" s="6">
        <v>3</v>
      </c>
      <c t="n" r="D35" s="9">
        <v>0.2</v>
      </c>
      <c t="n" r="E35" s="9">
        <v>8.4</v>
      </c>
    </row>
    <row spans="1:5" r="36">
      <c t="s" r="A36" s="4">
        <v>260</v>
      </c>
    </row>
    <row spans="1:5" r="37">
      <c t="s" r="A37" s="3">
        <v>179</v>
      </c>
    </row>
    <row spans="1:5" r="38">
      <c t="s" r="A38" s="4">
        <v>251</v>
      </c>
      <c t="n" r="B38" s="9">
        <v>0.2</v>
      </c>
      <c t="n" r="C38" s="9">
        <v>3.4</v>
      </c>
      <c t="n" r="D38" s="9">
        <v>0.8</v>
      </c>
      <c t="n" r="E38" s="9">
        <v>4.1</v>
      </c>
    </row>
    <row spans="1:5" r="39">
      <c t="s" r="A39" s="4">
        <v>252</v>
      </c>
      <c t="n" r="C39" s="9">
        <v>0.2</v>
      </c>
      <c t="n" r="D39" s="9">
        <v>0.1</v>
      </c>
      <c t="n" r="E39" s="9">
        <v>0.2</v>
      </c>
    </row>
    <row spans="1:5" r="40">
      <c t="s" r="A40" s="4">
        <v>253</v>
      </c>
      <c t="n" r="B40" s="9">
        <v>0.3</v>
      </c>
      <c t="n" r="C40" s="9">
        <v>0.6</v>
      </c>
      <c t="n" r="D40" s="9">
        <v>0.7</v>
      </c>
      <c t="n" r="E40" s="9">
        <v>0.7</v>
      </c>
    </row>
    <row spans="1:5" r="41">
      <c t="s" r="A41" s="4">
        <v>254</v>
      </c>
      <c t="n" r="D41" s="9">
        <v>-0.6</v>
      </c>
    </row>
    <row spans="1:5" r="42">
      <c t="s" r="A42" s="4">
        <v>250</v>
      </c>
      <c t="n" r="B42" s="9">
        <v>0.5</v>
      </c>
      <c t="n" r="C42" s="9">
        <v>4.2</v>
      </c>
      <c t="n" r="D42" s="6">
        <v>1</v>
      </c>
      <c t="n" r="E42" s="6">
        <v>5</v>
      </c>
    </row>
    <row spans="1:5" r="43">
      <c t="s" r="A43" s="4">
        <v>261</v>
      </c>
    </row>
    <row spans="1:5" r="44">
      <c t="s" r="A44" s="3">
        <v>179</v>
      </c>
    </row>
    <row spans="1:5" r="45">
      <c t="s" r="A45" s="4">
        <v>251</v>
      </c>
      <c t="n" r="B45" s="9">
        <v>-0.3</v>
      </c>
      <c t="n" r="C45" s="9">
        <v>-1.8</v>
      </c>
      <c t="n" r="D45" s="9">
        <v>0.8</v>
      </c>
      <c t="n" r="E45" s="9">
        <v>4.8</v>
      </c>
    </row>
    <row spans="1:5" r="46">
      <c t="s" r="A46" s="4">
        <v>252</v>
      </c>
      <c t="n" r="C46" s="9">
        <v>0.3</v>
      </c>
      <c t="n" r="D46" s="6">
        <v>0</v>
      </c>
      <c t="n" r="E46" s="9">
        <v>0.3</v>
      </c>
    </row>
    <row spans="1:5" r="47">
      <c t="s" r="A47" s="4">
        <v>253</v>
      </c>
      <c t="n" r="B47" s="9">
        <v>0.2</v>
      </c>
      <c t="n" r="C47" s="9">
        <v>1.1</v>
      </c>
      <c t="n" r="D47" s="9">
        <v>0.8</v>
      </c>
      <c t="n" r="E47" s="9">
        <v>1.2</v>
      </c>
    </row>
    <row spans="1:5" r="48">
      <c t="s" r="A48" s="4">
        <v>254</v>
      </c>
      <c t="n" r="D48" s="6">
        <v>0</v>
      </c>
    </row>
    <row spans="1:5" r="49">
      <c t="s" r="A49" s="4">
        <v>250</v>
      </c>
      <c t="n" r="B49" s="10">
        <v>-0.1</v>
      </c>
      <c t="n" r="C49" s="10">
        <v>-0.4</v>
      </c>
      <c t="n" r="D49" s="10">
        <v>1.6</v>
      </c>
      <c t="n" r="E49" s="10">
        <v>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2</v>
      </c>
      <c t="s" r="B1" s="2">
        <v>25</v>
      </c>
      <c t="s" r="D1" s="2">
        <v>1</v>
      </c>
    </row>
    <row spans="1:5" r="2">
      <c t="s" r="B2" s="2">
        <v>2</v>
      </c>
      <c t="s" r="C2" s="2">
        <v>26</v>
      </c>
      <c t="s" r="D2" s="2">
        <v>2</v>
      </c>
      <c t="s" r="E2" s="2">
        <v>26</v>
      </c>
    </row>
    <row spans="1:5" r="3">
      <c t="s" r="A3" s="3">
        <v>179</v>
      </c>
    </row>
    <row spans="1:5" r="4">
      <c t="s" r="A4" s="4">
        <v>34</v>
      </c>
      <c t="n" r="D4" s="10">
        <v>4.5</v>
      </c>
      <c t="n" r="E4" s="10">
        <v>12.8</v>
      </c>
    </row>
    <row spans="1:5" r="5">
      <c t="s" r="A5" s="4">
        <v>263</v>
      </c>
    </row>
    <row spans="1:5" r="6">
      <c t="s" r="A6" s="3">
        <v>179</v>
      </c>
    </row>
    <row spans="1:5" r="7">
      <c t="s" r="A7" s="4">
        <v>264</v>
      </c>
      <c t="n" r="D7" s="6">
        <v>12</v>
      </c>
      <c t="n" r="E7" s="6">
        <v>0</v>
      </c>
    </row>
    <row spans="1:5" r="8">
      <c t="s" r="A8" s="4">
        <v>34</v>
      </c>
      <c t="n" r="D8" s="6">
        <v>0</v>
      </c>
      <c t="n" r="E8" s="6">
        <v>30</v>
      </c>
    </row>
    <row spans="1:5" r="9">
      <c t="s" r="A9" s="4">
        <v>265</v>
      </c>
      <c t="n" r="D9" s="6">
        <v>0</v>
      </c>
      <c t="n" r="E9" s="9">
        <v>-0.5</v>
      </c>
    </row>
    <row spans="1:5" r="10">
      <c t="s" r="A10" s="4">
        <v>266</v>
      </c>
      <c t="n" r="D10" s="6">
        <v>-9</v>
      </c>
      <c t="n" r="E10" s="6">
        <v>-13</v>
      </c>
    </row>
    <row spans="1:5" r="11">
      <c t="s" r="A11" s="4">
        <v>267</v>
      </c>
      <c t="n" r="D11" s="6">
        <v>0</v>
      </c>
      <c t="n" r="E11" s="6">
        <v>0</v>
      </c>
    </row>
    <row spans="1:5" r="12">
      <c t="s" r="A12" s="4">
        <v>268</v>
      </c>
      <c t="n" r="B12" s="7">
        <v>3</v>
      </c>
      <c t="n" r="C12" s="10">
        <v>16.5</v>
      </c>
      <c t="n" r="D12" s="6">
        <v>3</v>
      </c>
      <c t="n" r="E12" s="9">
        <v>16.5</v>
      </c>
    </row>
    <row spans="1:5" r="13">
      <c t="s" r="A13" s="4">
        <v>269</v>
      </c>
    </row>
    <row spans="1:5" r="14">
      <c t="s" r="A14" s="3">
        <v>179</v>
      </c>
    </row>
    <row spans="1:5" r="15">
      <c t="s" r="A15" s="4">
        <v>264</v>
      </c>
      <c t="n" r="D15" s="6">
        <v>0</v>
      </c>
      <c t="n" r="E15" s="6">
        <v>0</v>
      </c>
    </row>
    <row spans="1:5" r="16">
      <c t="s" r="A16" s="4">
        <v>34</v>
      </c>
      <c t="n" r="D16" s="9">
        <v>0.1</v>
      </c>
      <c t="n" r="E16" s="9">
        <v>3.7</v>
      </c>
    </row>
    <row spans="1:5" r="17">
      <c t="s" r="A17" s="4">
        <v>265</v>
      </c>
      <c t="n" r="D17" s="6">
        <v>0</v>
      </c>
      <c t="n" r="E17" s="6">
        <v>0</v>
      </c>
    </row>
    <row spans="1:5" r="18">
      <c t="s" r="A18" s="4">
        <v>266</v>
      </c>
      <c t="n" r="D18" s="6">
        <v>0</v>
      </c>
      <c t="n" r="E18" s="6">
        <v>0</v>
      </c>
    </row>
    <row spans="1:5" r="19">
      <c t="s" r="A19" s="4">
        <v>267</v>
      </c>
      <c t="n" r="D19" s="9">
        <v>-0.1</v>
      </c>
      <c t="n" r="E19" s="9">
        <v>-3.7</v>
      </c>
    </row>
    <row spans="1:5" r="20">
      <c t="s" r="A20" s="4">
        <v>268</v>
      </c>
      <c t="n" r="B20" s="6">
        <v>0</v>
      </c>
      <c t="n" r="C20" s="6">
        <v>0</v>
      </c>
      <c t="n" r="D20" s="6">
        <v>0</v>
      </c>
      <c t="n" r="E20" s="6">
        <v>0</v>
      </c>
    </row>
    <row spans="1:5" r="21">
      <c t="s" r="A21" s="4">
        <v>253</v>
      </c>
    </row>
    <row spans="1:5" r="22">
      <c t="s" r="A22" s="3">
        <v>179</v>
      </c>
    </row>
    <row spans="1:5" r="23">
      <c t="s" r="A23" s="4">
        <v>264</v>
      </c>
      <c t="n" r="D23" s="9">
        <v>0.3</v>
      </c>
      <c t="n" r="E23" s="6">
        <v>0</v>
      </c>
    </row>
    <row spans="1:5" r="24">
      <c t="s" r="A24" s="4">
        <v>34</v>
      </c>
      <c t="n" r="D24" s="9">
        <v>1.5</v>
      </c>
      <c t="n" r="E24" s="9">
        <v>2.3</v>
      </c>
    </row>
    <row spans="1:5" r="25">
      <c t="s" r="A25" s="4">
        <v>265</v>
      </c>
      <c t="n" r="D25" s="6">
        <v>0</v>
      </c>
      <c t="n" r="E25" s="6">
        <v>0</v>
      </c>
    </row>
    <row spans="1:5" r="26">
      <c t="s" r="A26" s="4">
        <v>266</v>
      </c>
      <c t="n" r="D26" s="9">
        <v>-1.8</v>
      </c>
      <c t="n" r="E26" s="6">
        <v>0</v>
      </c>
    </row>
    <row spans="1:5" r="27">
      <c t="s" r="A27" s="4">
        <v>267</v>
      </c>
      <c t="n" r="D27" s="6">
        <v>0</v>
      </c>
      <c t="n" r="E27" s="6">
        <v>0</v>
      </c>
    </row>
    <row spans="1:5" r="28">
      <c t="s" r="A28" s="4">
        <v>268</v>
      </c>
      <c t="n" r="B28" s="6">
        <v>0</v>
      </c>
      <c t="n" r="C28" s="9">
        <v>2.3</v>
      </c>
      <c t="n" r="D28" s="6">
        <v>0</v>
      </c>
      <c t="n" r="E28" s="9">
        <v>2.3</v>
      </c>
    </row>
    <row spans="1:5" r="29">
      <c t="s" r="A29" s="4">
        <v>270</v>
      </c>
    </row>
    <row spans="1:5" r="30">
      <c t="s" r="A30" s="3">
        <v>179</v>
      </c>
    </row>
    <row spans="1:5" r="31">
      <c t="s" r="A31" s="4">
        <v>264</v>
      </c>
      <c t="n" r="D31" s="6">
        <v>0</v>
      </c>
    </row>
    <row spans="1:5" r="32">
      <c t="s" r="A32" s="4">
        <v>34</v>
      </c>
      <c t="n" r="D32" s="9">
        <v>-0.6</v>
      </c>
    </row>
    <row spans="1:5" r="33">
      <c t="s" r="A33" s="4">
        <v>265</v>
      </c>
      <c t="n" r="D33" s="6">
        <v>0</v>
      </c>
    </row>
    <row spans="1:5" r="34">
      <c t="s" r="A34" s="4">
        <v>266</v>
      </c>
      <c t="n" r="D34" s="9">
        <v>0.6</v>
      </c>
    </row>
    <row spans="1:5" r="35">
      <c t="s" r="A35" s="4">
        <v>267</v>
      </c>
      <c t="n" r="D35" s="6">
        <v>0</v>
      </c>
    </row>
    <row spans="1:5" r="36">
      <c t="s" r="A36" s="4">
        <v>268</v>
      </c>
      <c t="n" r="B36" s="6">
        <v>0</v>
      </c>
      <c t="n" r="D36" s="6">
        <v>0</v>
      </c>
    </row>
    <row spans="1:5" r="37">
      <c t="s" r="A37" s="4">
        <v>50</v>
      </c>
    </row>
    <row spans="1:5" r="38">
      <c t="s" r="A38" s="3">
        <v>179</v>
      </c>
    </row>
    <row spans="1:5" r="39">
      <c t="s" r="A39" s="4">
        <v>264</v>
      </c>
      <c t="n" r="D39" s="9">
        <v>12.3</v>
      </c>
      <c t="n" r="E39" s="6">
        <v>0</v>
      </c>
    </row>
    <row spans="1:5" r="40">
      <c t="s" r="A40" s="4">
        <v>34</v>
      </c>
      <c t="n" r="B40" s="9">
        <v>0.9</v>
      </c>
      <c t="n" r="C40" s="9">
        <v>11.7</v>
      </c>
      <c t="n" r="D40" s="6">
        <v>1</v>
      </c>
      <c t="n" r="E40" s="6">
        <v>36</v>
      </c>
    </row>
    <row spans="1:5" r="41">
      <c t="s" r="A41" s="4">
        <v>265</v>
      </c>
      <c t="n" r="D41" s="6">
        <v>0</v>
      </c>
      <c t="n" r="E41" s="9">
        <v>-0.5</v>
      </c>
    </row>
    <row spans="1:5" r="42">
      <c t="s" r="A42" s="4">
        <v>266</v>
      </c>
      <c t="n" r="D42" s="9">
        <v>-10.2</v>
      </c>
      <c t="n" r="E42" s="6">
        <v>-13</v>
      </c>
    </row>
    <row spans="1:5" r="43">
      <c t="s" r="A43" s="4">
        <v>267</v>
      </c>
      <c t="n" r="D43" s="9">
        <v>-0.1</v>
      </c>
      <c t="n" r="E43" s="9">
        <v>-3.7</v>
      </c>
    </row>
    <row spans="1:5" r="44">
      <c t="s" r="A44" s="4">
        <v>268</v>
      </c>
      <c t="n" r="B44" s="7">
        <v>3</v>
      </c>
      <c t="n" r="C44" s="10">
        <v>18.8</v>
      </c>
      <c t="n" r="D44" s="7">
        <v>3</v>
      </c>
      <c t="n" r="E44" s="10">
        <v>1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60</v>
      </c>
    </row>
    <row spans="1:3" r="2">
      <c t="s" r="A2" s="3">
        <v>61</v>
      </c>
    </row>
    <row spans="1:3" r="3">
      <c t="s" r="A3" s="4">
        <v>62</v>
      </c>
      <c t="n" r="B3" s="10">
        <v>567.1</v>
      </c>
      <c t="n" r="C3" s="10">
        <v>502.1</v>
      </c>
    </row>
    <row spans="1:3" r="4">
      <c t="s" r="A4" s="4">
        <v>63</v>
      </c>
      <c t="n" r="B4" s="9">
        <v>145.2</v>
      </c>
      <c t="n" r="C4" s="9">
        <v>155.5</v>
      </c>
    </row>
    <row spans="1:3" r="5">
      <c t="s" r="A5" s="4">
        <v>64</v>
      </c>
      <c t="n" r="B5" s="9">
        <v>231.9</v>
      </c>
      <c t="n" r="C5" s="9">
        <v>275.9</v>
      </c>
    </row>
    <row spans="1:3" r="6">
      <c t="s" r="A6" s="4">
        <v>65</v>
      </c>
      <c t="n" r="B6" s="9">
        <v>118.3</v>
      </c>
      <c t="n" r="C6" s="9">
        <v>143.4</v>
      </c>
    </row>
    <row spans="1:3" r="7">
      <c t="s" r="A7" s="4">
        <v>66</v>
      </c>
      <c t="n" r="B7" s="9">
        <v>1062.5</v>
      </c>
      <c t="n" r="C7" s="9">
        <v>1076.9</v>
      </c>
    </row>
    <row spans="1:3" r="8">
      <c t="s" r="A8" s="4">
        <v>67</v>
      </c>
      <c t="n" r="B8" s="9">
        <v>197.2</v>
      </c>
      <c t="n" r="C8" s="9">
        <v>205.6</v>
      </c>
    </row>
    <row spans="1:3" r="9">
      <c t="s" r="A9" s="4">
        <v>68</v>
      </c>
      <c t="n" r="B9" s="9">
        <v>36.8</v>
      </c>
      <c t="n" r="C9" s="9">
        <v>38.1</v>
      </c>
    </row>
    <row spans="1:3" r="10">
      <c t="s" r="A10" s="4">
        <v>69</v>
      </c>
      <c t="n" r="B10" s="9">
        <v>77.5</v>
      </c>
      <c t="n" r="C10" s="9">
        <v>76.3</v>
      </c>
    </row>
    <row spans="1:3" r="11">
      <c t="s" r="A11" s="4">
        <v>70</v>
      </c>
      <c t="n" r="B11" s="9">
        <v>162.9</v>
      </c>
      <c t="n" r="C11" s="9">
        <v>163.1</v>
      </c>
    </row>
    <row spans="1:3" r="12">
      <c t="s" r="A12" s="4">
        <v>71</v>
      </c>
      <c t="n" r="B12" s="9">
        <v>59.9</v>
      </c>
      <c t="n" r="C12" s="9">
        <v>58.6</v>
      </c>
    </row>
    <row spans="1:3" r="13">
      <c t="s" r="A13" s="4">
        <v>72</v>
      </c>
      <c t="n" r="B13" s="9">
        <v>1596.8</v>
      </c>
      <c t="n" r="C13" s="9">
        <v>1618.6</v>
      </c>
    </row>
    <row spans="1:3" r="14">
      <c t="s" r="A14" s="3">
        <v>73</v>
      </c>
    </row>
    <row spans="1:3" r="15">
      <c t="s" r="A15" s="4">
        <v>74</v>
      </c>
      <c t="n" r="B15" s="6">
        <v>4</v>
      </c>
      <c t="n" r="C15" s="6">
        <v>3</v>
      </c>
    </row>
    <row spans="1:3" r="16">
      <c t="s" r="A16" s="4">
        <v>75</v>
      </c>
      <c t="n" r="B16" s="9">
        <v>9.300000000000001</v>
      </c>
      <c t="n" r="C16" s="9">
        <v>5.2</v>
      </c>
    </row>
    <row spans="1:3" r="17">
      <c t="s" r="A17" s="4">
        <v>76</v>
      </c>
      <c t="n" r="B17" s="9">
        <v>161.5</v>
      </c>
      <c t="n" r="C17" s="6">
        <v>167</v>
      </c>
    </row>
    <row spans="1:3" r="18">
      <c t="s" r="A18" s="4">
        <v>77</v>
      </c>
      <c t="n" r="B18" s="6">
        <v>232</v>
      </c>
      <c t="n" r="C18" s="9">
        <v>291.2</v>
      </c>
    </row>
    <row spans="1:3" r="19">
      <c t="s" r="A19" s="4">
        <v>78</v>
      </c>
      <c t="n" r="B19" s="9">
        <v>406.8</v>
      </c>
      <c t="n" r="C19" s="9">
        <v>466.4</v>
      </c>
    </row>
    <row spans="1:3" r="20">
      <c t="s" r="A20" s="4">
        <v>79</v>
      </c>
      <c t="n" r="B20" s="9">
        <v>982.4</v>
      </c>
      <c t="n" r="C20" s="9">
        <v>984.3</v>
      </c>
    </row>
    <row spans="1:3" r="21">
      <c t="s" r="A21" s="4">
        <v>80</v>
      </c>
      <c t="n" r="B21" s="9">
        <v>210.4</v>
      </c>
      <c t="n" r="C21" s="6">
        <v>228</v>
      </c>
    </row>
    <row spans="1:3" r="22">
      <c t="s" r="A22" s="4">
        <v>81</v>
      </c>
      <c t="n" r="B22" s="9">
        <v>1599.6</v>
      </c>
      <c t="n" r="C22" s="9">
        <v>1678.7</v>
      </c>
    </row>
    <row spans="1:3" r="23">
      <c t="s" r="A23" s="3">
        <v>82</v>
      </c>
    </row>
    <row spans="1:3" r="24">
      <c t="s" r="A24" s="4">
        <v>83</v>
      </c>
      <c t="n" r="B24" s="9">
        <v>0.6</v>
      </c>
      <c t="n" r="C24" s="9">
        <v>0.6</v>
      </c>
    </row>
    <row spans="1:3" r="25">
      <c t="s" r="A25" s="4">
        <v>84</v>
      </c>
      <c t="n" r="B25" s="9">
        <v>193.3</v>
      </c>
      <c t="n" r="C25" s="9">
        <v>181.7</v>
      </c>
    </row>
    <row spans="1:3" r="26">
      <c t="s" r="A26" s="4">
        <v>85</v>
      </c>
      <c t="n" r="B26" s="9">
        <v>65.3</v>
      </c>
      <c t="n" r="C26" s="9">
        <v>6.9</v>
      </c>
    </row>
    <row spans="1:3" r="27">
      <c t="s" r="A27" s="4">
        <v>86</v>
      </c>
      <c t="n" r="B27" s="9">
        <v>-21.4</v>
      </c>
      <c t="n" r="C27" s="6">
        <v>0</v>
      </c>
    </row>
    <row spans="1:3" r="28">
      <c t="s" r="A28" s="4">
        <v>87</v>
      </c>
      <c t="n" r="B28" s="9">
        <v>-240.6</v>
      </c>
      <c t="n" r="C28" s="9">
        <v>-249.3</v>
      </c>
    </row>
    <row spans="1:3" r="29">
      <c t="s" r="A29" s="4">
        <v>88</v>
      </c>
      <c t="n" r="B29" s="9">
        <v>-2.8</v>
      </c>
      <c t="n" r="C29" s="9">
        <v>-60.1</v>
      </c>
    </row>
    <row spans="1:3" r="30">
      <c t="s" r="A30" s="4">
        <v>89</v>
      </c>
      <c t="n" r="B30" s="10">
        <v>1596.8</v>
      </c>
      <c t="n" r="C30" s="10">
        <v>161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71</v>
      </c>
      <c t="s" r="B1" s="2">
        <v>25</v>
      </c>
      <c t="s" r="D1" s="2">
        <v>1</v>
      </c>
    </row>
    <row spans="1:5" r="2">
      <c t="s" r="B2" s="2">
        <v>2</v>
      </c>
      <c t="s" r="C2" s="2">
        <v>26</v>
      </c>
      <c t="s" r="D2" s="2">
        <v>2</v>
      </c>
      <c t="s" r="E2" s="2">
        <v>26</v>
      </c>
    </row>
    <row spans="1:5" r="3">
      <c t="s" r="A3" s="3">
        <v>179</v>
      </c>
    </row>
    <row spans="1:5" r="4">
      <c t="s" r="A4" s="4">
        <v>250</v>
      </c>
      <c t="n" r="D4" s="7">
        <v>4500000</v>
      </c>
      <c t="n" r="E4" s="7">
        <v>12800000</v>
      </c>
    </row>
    <row spans="1:5" r="5">
      <c t="s" r="A5" s="4">
        <v>51</v>
      </c>
    </row>
    <row spans="1:5" r="6">
      <c t="s" r="A6" s="3">
        <v>179</v>
      </c>
    </row>
    <row spans="1:5" r="7">
      <c t="s" r="A7" s="4">
        <v>272</v>
      </c>
      <c t="n" r="C7" s="7">
        <v>6700000</v>
      </c>
      <c t="n" r="D7" s="6">
        <v>300000</v>
      </c>
      <c t="n" r="E7" s="6">
        <v>6800000</v>
      </c>
    </row>
    <row spans="1:5" r="8">
      <c t="s" r="A8" s="4">
        <v>273</v>
      </c>
      <c t="n" r="C8" s="6">
        <v>9100000</v>
      </c>
      <c t="n" r="E8" s="6">
        <v>9100000</v>
      </c>
    </row>
    <row spans="1:5" r="9">
      <c t="s" r="A9" s="4">
        <v>274</v>
      </c>
      <c t="n" r="C9" s="6">
        <v>2300000</v>
      </c>
      <c t="n" r="D9" s="6">
        <v>200000</v>
      </c>
      <c t="n" r="E9" s="6">
        <v>3900000</v>
      </c>
    </row>
    <row spans="1:5" r="10">
      <c t="s" r="A10" s="4">
        <v>275</v>
      </c>
      <c t="n" r="D10" s="6">
        <v>2000000</v>
      </c>
      <c t="n" r="E10" s="6">
        <v>-11000000</v>
      </c>
    </row>
    <row spans="1:5" r="11">
      <c t="s" r="A11" s="4">
        <v>250</v>
      </c>
      <c t="n" r="B11" s="7">
        <v>0</v>
      </c>
      <c t="n" r="C11" s="6">
        <v>18100000</v>
      </c>
      <c t="n" r="D11" s="6">
        <v>2500000</v>
      </c>
      <c t="n" r="E11" s="6">
        <v>8800000</v>
      </c>
    </row>
    <row spans="1:5" r="12">
      <c t="s" r="A12" s="4">
        <v>276</v>
      </c>
    </row>
    <row spans="1:5" r="13">
      <c t="s" r="A13" s="3">
        <v>179</v>
      </c>
    </row>
    <row spans="1:5" r="14">
      <c t="s" r="A14" s="4">
        <v>272</v>
      </c>
      <c t="n" r="C14" s="6">
        <v>0</v>
      </c>
      <c t="n" r="D14" s="6">
        <v>0</v>
      </c>
      <c t="n" r="E14" s="6">
        <v>-200000</v>
      </c>
    </row>
    <row spans="1:5" r="15">
      <c t="s" r="A15" s="4">
        <v>273</v>
      </c>
      <c t="n" r="C15" s="6">
        <v>0</v>
      </c>
      <c t="n" r="E15" s="6">
        <v>0</v>
      </c>
    </row>
    <row spans="1:5" r="16">
      <c t="s" r="A16" s="4">
        <v>274</v>
      </c>
      <c t="n" r="C16" s="6">
        <v>0</v>
      </c>
      <c t="n" r="D16" s="6">
        <v>0</v>
      </c>
      <c t="n" r="E16" s="6">
        <v>0</v>
      </c>
    </row>
    <row spans="1:5" r="17">
      <c t="s" r="A17" s="4">
        <v>275</v>
      </c>
      <c t="n" r="D17" s="6">
        <v>0</v>
      </c>
      <c t="n" r="E17" s="6">
        <v>0</v>
      </c>
    </row>
    <row spans="1:5" r="18">
      <c t="s" r="A18" s="4">
        <v>250</v>
      </c>
      <c t="n" r="C18" s="6">
        <v>0</v>
      </c>
      <c t="n" r="D18" s="6">
        <v>0</v>
      </c>
      <c t="n" r="E18" s="6">
        <v>-200000</v>
      </c>
    </row>
    <row spans="1:5" r="19">
      <c t="s" r="A19" s="4">
        <v>277</v>
      </c>
    </row>
    <row spans="1:5" r="20">
      <c t="s" r="A20" s="3">
        <v>179</v>
      </c>
    </row>
    <row spans="1:5" r="21">
      <c t="s" r="A21" s="4">
        <v>272</v>
      </c>
      <c t="n" r="C21" s="6">
        <v>0</v>
      </c>
      <c t="n" r="D21" s="6">
        <v>300000</v>
      </c>
      <c t="n" r="E21" s="6">
        <v>-200000</v>
      </c>
    </row>
    <row spans="1:5" r="22">
      <c t="s" r="A22" s="4">
        <v>273</v>
      </c>
      <c t="n" r="C22" s="6">
        <v>0</v>
      </c>
      <c t="n" r="E22" s="6">
        <v>0</v>
      </c>
    </row>
    <row spans="1:5" r="23">
      <c t="s" r="A23" s="4">
        <v>274</v>
      </c>
      <c t="n" r="C23" s="6">
        <v>500000</v>
      </c>
      <c t="n" r="D23" s="6">
        <v>0</v>
      </c>
      <c t="n" r="E23" s="6">
        <v>1600000</v>
      </c>
    </row>
    <row spans="1:5" r="24">
      <c t="s" r="A24" s="4">
        <v>275</v>
      </c>
      <c t="n" r="D24" s="6">
        <v>2000000</v>
      </c>
      <c t="n" r="E24" s="6">
        <v>0</v>
      </c>
    </row>
    <row spans="1:5" r="25">
      <c t="s" r="A25" s="4">
        <v>250</v>
      </c>
      <c t="n" r="C25" s="6">
        <v>500000</v>
      </c>
      <c t="n" r="D25" s="6">
        <v>2300000</v>
      </c>
      <c t="n" r="E25" s="6">
        <v>1400000</v>
      </c>
    </row>
    <row spans="1:5" r="26">
      <c t="s" r="A26" s="4">
        <v>278</v>
      </c>
    </row>
    <row spans="1:5" r="27">
      <c t="s" r="A27" s="3">
        <v>179</v>
      </c>
    </row>
    <row spans="1:5" r="28">
      <c t="s" r="A28" s="4">
        <v>272</v>
      </c>
      <c t="n" r="C28" s="6">
        <v>0</v>
      </c>
      <c t="n" r="D28" s="6">
        <v>0</v>
      </c>
      <c t="n" r="E28" s="6">
        <v>300000</v>
      </c>
    </row>
    <row spans="1:5" r="29">
      <c t="s" r="A29" s="4">
        <v>273</v>
      </c>
      <c t="n" r="C29" s="6">
        <v>0</v>
      </c>
      <c t="n" r="E29" s="6">
        <v>0</v>
      </c>
    </row>
    <row spans="1:5" r="30">
      <c t="s" r="A30" s="4">
        <v>274</v>
      </c>
      <c t="n" r="C30" s="6">
        <v>0</v>
      </c>
      <c t="n" r="D30" s="6">
        <v>0</v>
      </c>
      <c t="n" r="E30" s="6">
        <v>100000</v>
      </c>
    </row>
    <row spans="1:5" r="31">
      <c t="s" r="A31" s="4">
        <v>275</v>
      </c>
      <c t="n" r="D31" s="6">
        <v>0</v>
      </c>
      <c t="n" r="E31" s="6">
        <v>0</v>
      </c>
    </row>
    <row spans="1:5" r="32">
      <c t="s" r="A32" s="4">
        <v>250</v>
      </c>
      <c t="n" r="C32" s="6">
        <v>0</v>
      </c>
      <c t="n" r="D32" s="6">
        <v>0</v>
      </c>
      <c t="n" r="E32" s="6">
        <v>400000</v>
      </c>
    </row>
    <row spans="1:5" r="33">
      <c t="s" r="A33" s="4">
        <v>279</v>
      </c>
    </row>
    <row spans="1:5" r="34">
      <c t="s" r="A34" s="3">
        <v>179</v>
      </c>
    </row>
    <row spans="1:5" r="35">
      <c t="s" r="A35" s="4">
        <v>272</v>
      </c>
      <c t="n" r="C35" s="6">
        <v>0</v>
      </c>
      <c t="n" r="D35" s="6">
        <v>0</v>
      </c>
      <c t="n" r="E35" s="6">
        <v>300000</v>
      </c>
    </row>
    <row spans="1:5" r="36">
      <c t="s" r="A36" s="4">
        <v>273</v>
      </c>
      <c t="n" r="C36" s="6">
        <v>0</v>
      </c>
      <c t="n" r="E36" s="6">
        <v>0</v>
      </c>
    </row>
    <row spans="1:5" r="37">
      <c t="s" r="A37" s="4">
        <v>274</v>
      </c>
      <c t="n" r="C37" s="6">
        <v>100000</v>
      </c>
      <c t="n" r="D37" s="6">
        <v>0</v>
      </c>
      <c t="n" r="E37" s="6">
        <v>300000</v>
      </c>
    </row>
    <row spans="1:5" r="38">
      <c t="s" r="A38" s="4">
        <v>275</v>
      </c>
      <c t="n" r="D38" s="6">
        <v>0</v>
      </c>
      <c t="n" r="E38" s="6">
        <v>0</v>
      </c>
    </row>
    <row spans="1:5" r="39">
      <c t="s" r="A39" s="4">
        <v>250</v>
      </c>
      <c t="n" r="C39" s="6">
        <v>100000</v>
      </c>
      <c t="n" r="D39" s="6">
        <v>0</v>
      </c>
      <c t="n" r="E39" s="6">
        <v>600000</v>
      </c>
    </row>
    <row spans="1:5" r="40">
      <c t="s" r="A40" s="4">
        <v>280</v>
      </c>
    </row>
    <row spans="1:5" r="41">
      <c t="s" r="A41" s="3">
        <v>179</v>
      </c>
    </row>
    <row spans="1:5" r="42">
      <c t="s" r="A42" s="4">
        <v>272</v>
      </c>
      <c t="n" r="C42" s="6">
        <v>6700000</v>
      </c>
      <c t="n" r="D42" s="6">
        <v>0</v>
      </c>
      <c t="n" r="E42" s="6">
        <v>6600000</v>
      </c>
    </row>
    <row spans="1:5" r="43">
      <c t="s" r="A43" s="4">
        <v>273</v>
      </c>
      <c t="n" r="C43" s="6">
        <v>9100000</v>
      </c>
      <c t="n" r="E43" s="6">
        <v>9100000</v>
      </c>
    </row>
    <row spans="1:5" r="44">
      <c t="s" r="A44" s="4">
        <v>274</v>
      </c>
      <c t="n" r="C44" s="6">
        <v>1700000</v>
      </c>
      <c t="n" r="D44" s="6">
        <v>200000</v>
      </c>
      <c t="n" r="E44" s="6">
        <v>1900000</v>
      </c>
    </row>
    <row spans="1:5" r="45">
      <c t="s" r="A45" s="4">
        <v>275</v>
      </c>
      <c t="n" r="D45" s="6">
        <v>0</v>
      </c>
      <c t="n" r="E45" s="6">
        <v>-11000000</v>
      </c>
    </row>
    <row spans="1:5" r="46">
      <c t="s" r="A46" s="4">
        <v>250</v>
      </c>
      <c t="n" r="C46" s="7">
        <v>17500000</v>
      </c>
      <c t="n" r="D46" s="7">
        <v>200000</v>
      </c>
      <c t="n" r="E46" s="7">
        <v>6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281</v>
      </c>
      <c t="s" r="B1" s="2">
        <v>25</v>
      </c>
      <c t="s" r="D1" s="2">
        <v>1</v>
      </c>
    </row>
    <row spans="1:5" r="2">
      <c t="s" r="B2" s="2">
        <v>2</v>
      </c>
      <c t="s" r="C2" s="2">
        <v>26</v>
      </c>
      <c t="s" r="D2" s="2">
        <v>2</v>
      </c>
      <c t="s" r="E2" s="2">
        <v>26</v>
      </c>
    </row>
    <row spans="1:5" r="3">
      <c t="s" r="A3" s="3">
        <v>179</v>
      </c>
    </row>
    <row spans="1:5" r="4">
      <c t="s" r="A4" s="4">
        <v>34</v>
      </c>
      <c t="n" r="D4" s="7">
        <v>4500000</v>
      </c>
      <c t="n" r="E4" s="7">
        <v>12800000</v>
      </c>
    </row>
    <row spans="1:5" r="5">
      <c t="s" r="A5" s="4">
        <v>51</v>
      </c>
    </row>
    <row spans="1:5" r="6">
      <c t="s" r="A6" s="3">
        <v>179</v>
      </c>
    </row>
    <row spans="1:5" r="7">
      <c t="s" r="A7" s="4">
        <v>282</v>
      </c>
      <c t="n" r="B7" s="7">
        <v>200000000</v>
      </c>
      <c t="n" r="D7" s="6">
        <v>200000000</v>
      </c>
    </row>
    <row spans="1:5" r="8">
      <c t="s" r="A8" s="4">
        <v>34</v>
      </c>
      <c t="n" r="B8" s="6">
        <v>0</v>
      </c>
      <c t="n" r="C8" s="7">
        <v>18100000</v>
      </c>
      <c t="n" r="D8" s="6">
        <v>2500000</v>
      </c>
      <c t="n" r="E8" s="6">
        <v>8800000</v>
      </c>
    </row>
    <row spans="1:5" r="9">
      <c t="s" r="A9" s="4">
        <v>283</v>
      </c>
    </row>
    <row spans="1:5" r="10">
      <c t="s" r="A10" s="3">
        <v>179</v>
      </c>
    </row>
    <row spans="1:5" r="11">
      <c t="s" r="A11" s="4">
        <v>34</v>
      </c>
      <c t="n" r="C11" s="6">
        <v>200000</v>
      </c>
      <c t="n" r="E11" s="6">
        <v>300000</v>
      </c>
    </row>
    <row spans="1:5" r="12">
      <c t="s" r="A12" s="4">
        <v>284</v>
      </c>
    </row>
    <row spans="1:5" r="13">
      <c t="s" r="A13" s="3">
        <v>179</v>
      </c>
    </row>
    <row spans="1:5" r="14">
      <c t="s" r="A14" s="4">
        <v>34</v>
      </c>
      <c t="n" r="B14" s="7">
        <v>100000</v>
      </c>
      <c t="n" r="C14" s="7">
        <v>1100000</v>
      </c>
      <c t="n" r="D14" s="7">
        <v>2400000</v>
      </c>
      <c t="n" r="E14" s="7">
        <v>11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5</v>
      </c>
      <c t="s" r="B1" s="2">
        <v>25</v>
      </c>
      <c t="s" r="D1" s="2">
        <v>1</v>
      </c>
    </row>
    <row spans="1:5" r="2">
      <c t="s" r="B2" s="2">
        <v>2</v>
      </c>
      <c t="s" r="C2" s="2">
        <v>26</v>
      </c>
      <c t="s" r="D2" s="2">
        <v>2</v>
      </c>
      <c t="s" r="E2" s="2">
        <v>26</v>
      </c>
    </row>
    <row spans="1:5" r="3">
      <c t="s" r="A3" s="3">
        <v>286</v>
      </c>
    </row>
    <row spans="1:5" r="4">
      <c t="s" r="A4" s="4">
        <v>34</v>
      </c>
      <c t="n" r="D4" s="7">
        <v>4500000</v>
      </c>
      <c t="n" r="E4" s="7">
        <v>12800000</v>
      </c>
    </row>
    <row spans="1:5" r="5">
      <c t="s" r="A5" s="4">
        <v>263</v>
      </c>
    </row>
    <row spans="1:5" r="6">
      <c t="s" r="A6" s="3">
        <v>286</v>
      </c>
    </row>
    <row spans="1:5" r="7">
      <c t="s" r="A7" s="4">
        <v>264</v>
      </c>
      <c t="n" r="D7" s="6">
        <v>12000000</v>
      </c>
      <c t="n" r="E7" s="6">
        <v>0</v>
      </c>
    </row>
    <row spans="1:5" r="8">
      <c t="s" r="A8" s="4">
        <v>34</v>
      </c>
      <c t="n" r="D8" s="6">
        <v>0</v>
      </c>
      <c t="n" r="E8" s="6">
        <v>30000000</v>
      </c>
    </row>
    <row spans="1:5" r="9">
      <c t="s" r="A9" s="4">
        <v>265</v>
      </c>
      <c t="n" r="D9" s="6">
        <v>0</v>
      </c>
      <c t="n" r="E9" s="6">
        <v>-500000</v>
      </c>
    </row>
    <row spans="1:5" r="10">
      <c t="s" r="A10" s="4">
        <v>266</v>
      </c>
      <c t="n" r="D10" s="6">
        <v>-9000000</v>
      </c>
      <c t="n" r="E10" s="6">
        <v>-13000000</v>
      </c>
    </row>
    <row spans="1:5" r="11">
      <c t="s" r="A11" s="4">
        <v>267</v>
      </c>
      <c t="n" r="D11" s="6">
        <v>0</v>
      </c>
      <c t="n" r="E11" s="6">
        <v>0</v>
      </c>
    </row>
    <row spans="1:5" r="12">
      <c t="s" r="A12" s="4">
        <v>268</v>
      </c>
      <c t="n" r="B12" s="7">
        <v>3000000</v>
      </c>
      <c t="n" r="C12" s="7">
        <v>16500000</v>
      </c>
      <c t="n" r="D12" s="6">
        <v>3000000</v>
      </c>
      <c t="n" r="E12" s="6">
        <v>16500000</v>
      </c>
    </row>
    <row spans="1:5" r="13">
      <c t="s" r="A13" s="4">
        <v>287</v>
      </c>
    </row>
    <row spans="1:5" r="14">
      <c t="s" r="A14" s="3">
        <v>286</v>
      </c>
    </row>
    <row spans="1:5" r="15">
      <c t="s" r="A15" s="4">
        <v>264</v>
      </c>
      <c t="n" r="D15" s="6">
        <v>300000</v>
      </c>
      <c t="n" r="E15" s="6">
        <v>0</v>
      </c>
    </row>
    <row spans="1:5" r="16">
      <c t="s" r="A16" s="4">
        <v>34</v>
      </c>
      <c t="n" r="D16" s="6">
        <v>1500000</v>
      </c>
      <c t="n" r="E16" s="6">
        <v>2300000</v>
      </c>
    </row>
    <row spans="1:5" r="17">
      <c t="s" r="A17" s="4">
        <v>265</v>
      </c>
      <c t="n" r="D17" s="6">
        <v>0</v>
      </c>
      <c t="n" r="E17" s="6">
        <v>0</v>
      </c>
    </row>
    <row spans="1:5" r="18">
      <c t="s" r="A18" s="4">
        <v>266</v>
      </c>
      <c t="n" r="D18" s="6">
        <v>-1800000</v>
      </c>
      <c t="n" r="E18" s="6">
        <v>0</v>
      </c>
    </row>
    <row spans="1:5" r="19">
      <c t="s" r="A19" s="4">
        <v>267</v>
      </c>
      <c t="n" r="D19" s="6">
        <v>0</v>
      </c>
      <c t="n" r="E19" s="6">
        <v>0</v>
      </c>
    </row>
    <row spans="1:5" r="20">
      <c t="s" r="A20" s="4">
        <v>268</v>
      </c>
      <c t="n" r="B20" s="6">
        <v>0</v>
      </c>
      <c t="n" r="C20" s="6">
        <v>2300000</v>
      </c>
      <c t="n" r="D20" s="6">
        <v>0</v>
      </c>
      <c t="n" r="E20" s="6">
        <v>2300000</v>
      </c>
    </row>
    <row spans="1:5" r="21">
      <c t="s" r="A21" s="4">
        <v>270</v>
      </c>
    </row>
    <row spans="1:5" r="22">
      <c t="s" r="A22" s="3">
        <v>286</v>
      </c>
    </row>
    <row spans="1:5" r="23">
      <c t="s" r="A23" s="4">
        <v>264</v>
      </c>
      <c t="n" r="D23" s="6">
        <v>0</v>
      </c>
    </row>
    <row spans="1:5" r="24">
      <c t="s" r="A24" s="4">
        <v>34</v>
      </c>
      <c t="n" r="D24" s="6">
        <v>-600000</v>
      </c>
    </row>
    <row spans="1:5" r="25">
      <c t="s" r="A25" s="4">
        <v>265</v>
      </c>
      <c t="n" r="D25" s="6">
        <v>0</v>
      </c>
    </row>
    <row spans="1:5" r="26">
      <c t="s" r="A26" s="4">
        <v>266</v>
      </c>
      <c t="n" r="D26" s="6">
        <v>600000</v>
      </c>
    </row>
    <row spans="1:5" r="27">
      <c t="s" r="A27" s="4">
        <v>267</v>
      </c>
      <c t="n" r="D27" s="6">
        <v>0</v>
      </c>
    </row>
    <row spans="1:5" r="28">
      <c t="s" r="A28" s="4">
        <v>268</v>
      </c>
      <c t="n" r="B28" s="6">
        <v>0</v>
      </c>
      <c t="n" r="D28" s="6">
        <v>0</v>
      </c>
    </row>
    <row spans="1:5" r="29">
      <c t="s" r="A29" s="4">
        <v>51</v>
      </c>
    </row>
    <row spans="1:5" r="30">
      <c t="s" r="A30" s="3">
        <v>286</v>
      </c>
    </row>
    <row spans="1:5" r="31">
      <c t="s" r="A31" s="4">
        <v>264</v>
      </c>
      <c t="n" r="D31" s="6">
        <v>4000000</v>
      </c>
      <c t="n" r="E31" s="6">
        <v>12400000</v>
      </c>
    </row>
    <row spans="1:5" r="32">
      <c t="s" r="A32" s="4">
        <v>34</v>
      </c>
      <c t="n" r="B32" s="6">
        <v>0</v>
      </c>
      <c t="n" r="C32" s="6">
        <v>18100000</v>
      </c>
      <c t="n" r="D32" s="6">
        <v>2500000</v>
      </c>
      <c t="n" r="E32" s="6">
        <v>8800000</v>
      </c>
    </row>
    <row spans="1:5" r="33">
      <c t="s" r="A33" s="4">
        <v>265</v>
      </c>
      <c t="n" r="D33" s="6">
        <v>0</v>
      </c>
      <c t="n" r="E33" s="6">
        <v>2100000</v>
      </c>
    </row>
    <row spans="1:5" r="34">
      <c t="s" r="A34" s="4">
        <v>266</v>
      </c>
      <c t="n" r="D34" s="6">
        <v>-3000000</v>
      </c>
      <c t="n" r="E34" s="6">
        <v>1300000</v>
      </c>
    </row>
    <row spans="1:5" r="35">
      <c t="s" r="A35" s="4">
        <v>267</v>
      </c>
      <c t="n" r="D35" s="6">
        <v>-2000000</v>
      </c>
      <c t="n" r="E35" s="6">
        <v>-12100000</v>
      </c>
    </row>
    <row spans="1:5" r="36">
      <c t="s" r="A36" s="4">
        <v>268</v>
      </c>
      <c t="n" r="B36" s="6">
        <v>1500000</v>
      </c>
      <c t="n" r="C36" s="6">
        <v>12500000</v>
      </c>
      <c t="n" r="D36" s="6">
        <v>1500000</v>
      </c>
      <c t="n" r="E36" s="6">
        <v>12500000</v>
      </c>
    </row>
    <row spans="1:5" r="37">
      <c t="s" r="A37" s="4">
        <v>288</v>
      </c>
    </row>
    <row spans="1:5" r="38">
      <c t="s" r="A38" s="3">
        <v>286</v>
      </c>
    </row>
    <row spans="1:5" r="39">
      <c t="s" r="A39" s="4">
        <v>264</v>
      </c>
      <c t="n" r="D39" s="6">
        <v>1900000</v>
      </c>
      <c t="n" r="E39" s="6">
        <v>12400000</v>
      </c>
    </row>
    <row spans="1:5" r="40">
      <c t="s" r="A40" s="4">
        <v>34</v>
      </c>
      <c t="n" r="D40" s="6">
        <v>300000</v>
      </c>
      <c t="n" r="E40" s="6">
        <v>6800000</v>
      </c>
    </row>
    <row spans="1:5" r="41">
      <c t="s" r="A41" s="4">
        <v>265</v>
      </c>
      <c t="n" r="D41" s="6">
        <v>0</v>
      </c>
      <c t="n" r="E41" s="6">
        <v>1800000</v>
      </c>
    </row>
    <row spans="1:5" r="42">
      <c t="s" r="A42" s="4">
        <v>266</v>
      </c>
      <c t="n" r="D42" s="6">
        <v>-1800000</v>
      </c>
      <c t="n" r="E42" s="6">
        <v>-8500000</v>
      </c>
    </row>
    <row spans="1:5" r="43">
      <c t="s" r="A43" s="4">
        <v>267</v>
      </c>
      <c t="n" r="D43" s="6">
        <v>0</v>
      </c>
      <c t="n" r="E43" s="6">
        <v>0</v>
      </c>
    </row>
    <row spans="1:5" r="44">
      <c t="s" r="A44" s="4">
        <v>268</v>
      </c>
      <c t="n" r="B44" s="6">
        <v>400000</v>
      </c>
      <c t="n" r="C44" s="6">
        <v>12500000</v>
      </c>
      <c t="n" r="D44" s="6">
        <v>400000</v>
      </c>
      <c t="n" r="E44" s="6">
        <v>12500000</v>
      </c>
    </row>
    <row spans="1:5" r="45">
      <c t="s" r="A45" s="4">
        <v>289</v>
      </c>
    </row>
    <row spans="1:5" r="46">
      <c t="s" r="A46" s="3">
        <v>286</v>
      </c>
    </row>
    <row spans="1:5" r="47">
      <c t="s" r="A47" s="4">
        <v>264</v>
      </c>
      <c t="n" r="E47" s="6">
        <v>0</v>
      </c>
    </row>
    <row spans="1:5" r="48">
      <c t="s" r="A48" s="4">
        <v>34</v>
      </c>
      <c t="n" r="E48" s="6">
        <v>9100000</v>
      </c>
    </row>
    <row spans="1:5" r="49">
      <c t="s" r="A49" s="4">
        <v>265</v>
      </c>
      <c t="n" r="E49" s="6">
        <v>0</v>
      </c>
    </row>
    <row spans="1:5" r="50">
      <c t="s" r="A50" s="4">
        <v>266</v>
      </c>
      <c t="n" r="E50" s="6">
        <v>0</v>
      </c>
    </row>
    <row spans="1:5" r="51">
      <c t="s" r="A51" s="4">
        <v>267</v>
      </c>
      <c t="n" r="E51" s="6">
        <v>-9100000</v>
      </c>
    </row>
    <row spans="1:5" r="52">
      <c t="s" r="A52" s="4">
        <v>268</v>
      </c>
      <c t="n" r="C52" s="6">
        <v>0</v>
      </c>
      <c t="n" r="E52" s="6">
        <v>0</v>
      </c>
    </row>
    <row spans="1:5" r="53">
      <c t="s" r="A53" s="4">
        <v>290</v>
      </c>
    </row>
    <row spans="1:5" r="54">
      <c t="s" r="A54" s="3">
        <v>286</v>
      </c>
    </row>
    <row spans="1:5" r="55">
      <c t="s" r="A55" s="4">
        <v>264</v>
      </c>
      <c t="n" r="D55" s="6">
        <v>2100000</v>
      </c>
      <c t="n" r="E55" s="6">
        <v>0</v>
      </c>
    </row>
    <row spans="1:5" r="56">
      <c t="s" r="A56" s="4">
        <v>34</v>
      </c>
      <c t="n" r="D56" s="6">
        <v>200000</v>
      </c>
      <c t="n" r="E56" s="6">
        <v>3900000</v>
      </c>
    </row>
    <row spans="1:5" r="57">
      <c t="s" r="A57" s="4">
        <v>265</v>
      </c>
      <c t="n" r="D57" s="6">
        <v>0</v>
      </c>
      <c t="n" r="E57" s="6">
        <v>0</v>
      </c>
    </row>
    <row spans="1:5" r="58">
      <c t="s" r="A58" s="4">
        <v>266</v>
      </c>
      <c t="n" r="D58" s="6">
        <v>-1200000</v>
      </c>
      <c t="n" r="E58" s="6">
        <v>-3900000</v>
      </c>
    </row>
    <row spans="1:5" r="59">
      <c t="s" r="A59" s="4">
        <v>267</v>
      </c>
      <c t="n" r="D59" s="6">
        <v>0</v>
      </c>
      <c t="n" r="E59" s="6">
        <v>0</v>
      </c>
    </row>
    <row spans="1:5" r="60">
      <c t="s" r="A60" s="4">
        <v>268</v>
      </c>
      <c t="n" r="B60" s="6">
        <v>1100000</v>
      </c>
      <c t="n" r="C60" s="6">
        <v>0</v>
      </c>
      <c t="n" r="D60" s="6">
        <v>1100000</v>
      </c>
      <c t="n" r="E60" s="6">
        <v>0</v>
      </c>
    </row>
    <row spans="1:5" r="61">
      <c t="s" r="A61" s="4">
        <v>291</v>
      </c>
    </row>
    <row spans="1:5" r="62">
      <c t="s" r="A62" s="3">
        <v>286</v>
      </c>
    </row>
    <row spans="1:5" r="63">
      <c t="s" r="A63" s="4">
        <v>264</v>
      </c>
      <c t="n" r="D63" s="6">
        <v>0</v>
      </c>
      <c t="n" r="E63" s="6">
        <v>0</v>
      </c>
    </row>
    <row spans="1:5" r="64">
      <c t="s" r="A64" s="4">
        <v>34</v>
      </c>
      <c t="n" r="D64" s="6">
        <v>2000000</v>
      </c>
      <c t="n" r="E64" s="6">
        <v>-11000000</v>
      </c>
    </row>
    <row spans="1:5" r="65">
      <c t="s" r="A65" s="4">
        <v>265</v>
      </c>
      <c t="n" r="D65" s="6">
        <v>0</v>
      </c>
      <c t="n" r="E65" s="6">
        <v>300000</v>
      </c>
    </row>
    <row spans="1:5" r="66">
      <c t="s" r="A66" s="4">
        <v>266</v>
      </c>
      <c t="n" r="D66" s="6">
        <v>0</v>
      </c>
      <c t="n" r="E66" s="6">
        <v>13700000</v>
      </c>
    </row>
    <row spans="1:5" r="67">
      <c t="s" r="A67" s="4">
        <v>267</v>
      </c>
      <c t="n" r="D67" s="6">
        <v>-2000000</v>
      </c>
      <c t="n" r="E67" s="6">
        <v>-3000000</v>
      </c>
    </row>
    <row spans="1:5" r="68">
      <c t="s" r="A68" s="4">
        <v>268</v>
      </c>
      <c t="n" r="B68" s="7">
        <v>0</v>
      </c>
      <c t="n" r="C68" s="7">
        <v>0</v>
      </c>
      <c t="n" r="D68" s="7">
        <v>0</v>
      </c>
      <c t="n" r="E68"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r="A1" s="1">
        <v>292</v>
      </c>
      <c t="s" r="B1" s="2">
        <v>293</v>
      </c>
      <c t="s" r="C1" s="2">
        <v>294</v>
      </c>
      <c t="s" r="D1" s="2">
        <v>295</v>
      </c>
      <c t="s" r="E1" s="2">
        <v>2</v>
      </c>
      <c t="s" r="F1" s="2">
        <v>2</v>
      </c>
      <c t="s" r="G1" s="2">
        <v>26</v>
      </c>
      <c t="s" r="H1" s="2">
        <v>60</v>
      </c>
    </row>
    <row spans="1:8" r="2">
      <c t="s" r="A2" s="3">
        <v>296</v>
      </c>
    </row>
    <row spans="1:8" r="3">
      <c t="s" r="A3" s="4">
        <v>68</v>
      </c>
      <c t="n" r="E3" s="7">
        <v>36800000</v>
      </c>
      <c t="n" r="F3" s="7">
        <v>36800000</v>
      </c>
      <c t="n" r="H3" s="7">
        <v>38100000</v>
      </c>
    </row>
    <row spans="1:8" r="4">
      <c t="s" r="A4" s="4">
        <v>297</v>
      </c>
      <c t="n" r="F4" s="7">
        <v>0</v>
      </c>
      <c t="n" r="G4" s="7">
        <v>12100000</v>
      </c>
    </row>
    <row spans="1:8" r="5">
      <c t="s" r="A5" s="4">
        <v>298</v>
      </c>
      <c t="n" r="C5" s="7">
        <v>157900000</v>
      </c>
    </row>
    <row spans="1:8" r="6">
      <c t="s" r="A6" s="4">
        <v>299</v>
      </c>
    </row>
    <row spans="1:8" r="7">
      <c t="s" r="A7" s="3">
        <v>296</v>
      </c>
    </row>
    <row spans="1:8" r="8">
      <c t="s" r="A8" s="4">
        <v>300</v>
      </c>
      <c t="n" r="D8" s="7">
        <v>12100000</v>
      </c>
    </row>
    <row spans="1:8" r="9">
      <c t="s" r="A9" s="4">
        <v>68</v>
      </c>
      <c t="n" r="D9" s="7">
        <v>2300000</v>
      </c>
    </row>
    <row spans="1:8" r="10">
      <c t="s" r="A10" s="4">
        <v>301</v>
      </c>
    </row>
    <row spans="1:8" r="11">
      <c t="s" r="A11" s="3">
        <v>296</v>
      </c>
    </row>
    <row spans="1:8" r="12">
      <c t="s" r="A12" s="4">
        <v>68</v>
      </c>
      <c t="n" r="C12" s="6">
        <v>209400000</v>
      </c>
    </row>
    <row spans="1:8" r="13">
      <c t="s" r="A13" s="4">
        <v>302</v>
      </c>
      <c t="n" r="E13" s="7">
        <v>4100000</v>
      </c>
    </row>
    <row spans="1:8" r="14">
      <c t="s" r="A14" s="4">
        <v>303</v>
      </c>
    </row>
    <row spans="1:8" r="15">
      <c t="s" r="A15" s="3">
        <v>296</v>
      </c>
    </row>
    <row spans="1:8" r="16">
      <c t="s" r="A16" s="4">
        <v>300</v>
      </c>
      <c t="n" r="C16" s="6">
        <v>340000000</v>
      </c>
    </row>
    <row spans="1:8" r="17">
      <c t="s" r="A17" s="4">
        <v>304</v>
      </c>
      <c t="n" r="C17" s="6">
        <v>3600000</v>
      </c>
    </row>
    <row spans="1:8" r="18">
      <c t="s" r="A18" s="4">
        <v>297</v>
      </c>
      <c t="n" r="C18" s="6">
        <v>300000000</v>
      </c>
    </row>
    <row spans="1:8" r="19">
      <c t="s" r="A19" s="4">
        <v>305</v>
      </c>
    </row>
    <row spans="1:8" r="20">
      <c t="s" r="A20" s="3">
        <v>296</v>
      </c>
    </row>
    <row spans="1:8" r="21">
      <c t="s" r="A21" s="4">
        <v>306</v>
      </c>
      <c t="n" r="B21" s="7">
        <v>100000000</v>
      </c>
    </row>
    <row spans="1:8" r="22">
      <c t="s" r="A22" s="4">
        <v>307</v>
      </c>
    </row>
    <row spans="1:8" r="23">
      <c t="s" r="A23" s="3">
        <v>296</v>
      </c>
    </row>
    <row spans="1:8" r="24">
      <c t="s" r="A24" s="4">
        <v>308</v>
      </c>
      <c t="n" r="C24" s="6">
        <v>43600000</v>
      </c>
    </row>
    <row spans="1:8" r="25">
      <c t="s" r="A25" s="4">
        <v>309</v>
      </c>
      <c t="n" r="C25" s="6">
        <v>143600000</v>
      </c>
    </row>
    <row spans="1:8" r="26">
      <c t="s" r="A26" s="4">
        <v>310</v>
      </c>
    </row>
    <row spans="1:8" r="27">
      <c t="s" r="A27" s="3">
        <v>296</v>
      </c>
    </row>
    <row spans="1:8" r="28">
      <c t="s" r="A28" s="4">
        <v>311</v>
      </c>
      <c t="n" r="C28" s="7">
        <v>2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2</v>
      </c>
      <c t="s" r="B1" s="2">
        <v>294</v>
      </c>
      <c t="s" r="C1" s="2">
        <v>2</v>
      </c>
      <c t="s" r="D1" s="2">
        <v>60</v>
      </c>
    </row>
    <row spans="1:4" r="2">
      <c t="s" r="A2" s="3">
        <v>313</v>
      </c>
    </row>
    <row spans="1:4" r="3">
      <c t="s" r="A3" s="4">
        <v>68</v>
      </c>
      <c t="n" r="C3" s="10">
        <v>36.8</v>
      </c>
      <c t="n" r="D3" s="10">
        <v>38.1</v>
      </c>
    </row>
    <row spans="1:4" r="4">
      <c t="s" r="A4" s="4">
        <v>301</v>
      </c>
    </row>
    <row spans="1:4" r="5">
      <c t="s" r="A5" s="3">
        <v>313</v>
      </c>
    </row>
    <row spans="1:4" r="6">
      <c t="s" r="A6" s="4">
        <v>314</v>
      </c>
      <c t="n" r="B6" s="10">
        <v>22.5</v>
      </c>
    </row>
    <row spans="1:4" r="7">
      <c t="s" r="A7" s="4">
        <v>315</v>
      </c>
      <c t="n" r="B7" s="9">
        <v>32.5</v>
      </c>
    </row>
    <row spans="1:4" r="8">
      <c t="s" r="A8" s="4">
        <v>65</v>
      </c>
      <c t="n" r="B8" s="9">
        <v>2.3</v>
      </c>
    </row>
    <row spans="1:4" r="9">
      <c t="s" r="A9" s="4">
        <v>67</v>
      </c>
      <c t="n" r="B9" s="9">
        <v>6.3</v>
      </c>
    </row>
    <row spans="1:4" r="10">
      <c t="s" r="A10" s="4">
        <v>68</v>
      </c>
      <c t="n" r="B10" s="9">
        <v>209.4</v>
      </c>
    </row>
    <row spans="1:4" r="11">
      <c t="s" r="A11" s="4">
        <v>316</v>
      </c>
      <c t="n" r="B11" s="9">
        <v>157.9</v>
      </c>
    </row>
    <row spans="1:4" r="12">
      <c t="s" r="A12" s="3">
        <v>317</v>
      </c>
    </row>
    <row spans="1:4" r="13">
      <c t="s" r="A13" s="4">
        <v>76</v>
      </c>
      <c t="n" r="B13" s="9">
        <v>-16.4</v>
      </c>
    </row>
    <row spans="1:4" r="14">
      <c t="s" r="A14" s="4">
        <v>80</v>
      </c>
      <c t="n" r="B14" s="9">
        <v>-3.7</v>
      </c>
    </row>
    <row spans="1:4" r="15">
      <c t="s" r="A15" s="4">
        <v>98</v>
      </c>
      <c t="n" r="B15" s="9">
        <v>-67.2</v>
      </c>
    </row>
    <row spans="1:4" r="16">
      <c t="s" r="A16" s="4">
        <v>318</v>
      </c>
      <c t="n" r="B16" s="10">
        <v>3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6"/>
  </cols>
  <sheetData>
    <row spans="1:2" r="1">
      <c t="s" r="A1" s="1">
        <v>319</v>
      </c>
      <c t="s" r="B1" s="2">
        <v>320</v>
      </c>
    </row>
    <row spans="1:2" r="2">
      <c t="s" r="A2" s="3">
        <v>321</v>
      </c>
    </row>
    <row spans="1:2" r="3">
      <c t="s" r="A3" s="4">
        <v>322</v>
      </c>
      <c t="n" r="B3" s="10">
        <v>157.9</v>
      </c>
    </row>
    <row spans="1:2" r="4">
      <c t="s" r="A4" s="4">
        <v>323</v>
      </c>
      <c t="s" r="B4" s="4">
        <v>324</v>
      </c>
    </row>
    <row spans="1:2" r="5">
      <c t="s" r="A5" s="4">
        <v>325</v>
      </c>
    </row>
    <row spans="1:2" r="6">
      <c t="s" r="A6" s="3">
        <v>321</v>
      </c>
    </row>
    <row spans="1:2" r="7">
      <c t="s" r="A7" s="4">
        <v>322</v>
      </c>
      <c t="n" r="B7" s="7">
        <v>40</v>
      </c>
    </row>
    <row spans="1:2" r="8">
      <c t="s" r="A8" s="4">
        <v>323</v>
      </c>
      <c t="s" r="B8" s="4">
        <v>326</v>
      </c>
    </row>
    <row spans="1:2" r="9">
      <c t="s" r="A9" s="4">
        <v>327</v>
      </c>
    </row>
    <row spans="1:2" r="10">
      <c t="s" r="A10" s="3">
        <v>321</v>
      </c>
    </row>
    <row spans="1:2" r="11">
      <c t="s" r="A11" s="4">
        <v>322</v>
      </c>
      <c t="n" r="B11" s="10">
        <v>82.90000000000001</v>
      </c>
    </row>
    <row spans="1:2" r="12">
      <c t="s" r="A12" s="4">
        <v>323</v>
      </c>
      <c t="s" r="B12" s="4">
        <v>328</v>
      </c>
    </row>
    <row spans="1:2" r="13">
      <c t="s" r="A13" s="4">
        <v>329</v>
      </c>
    </row>
    <row spans="1:2" r="14">
      <c t="s" r="A14" s="3">
        <v>321</v>
      </c>
    </row>
    <row spans="1:2" r="15">
      <c t="s" r="A15" s="4">
        <v>322</v>
      </c>
      <c t="n" r="B15" s="10">
        <v>34.5</v>
      </c>
    </row>
    <row spans="1:2" r="16">
      <c t="s" r="A16" s="4">
        <v>323</v>
      </c>
      <c t="s" r="B16" s="4">
        <v>330</v>
      </c>
    </row>
    <row spans="1:2" r="17">
      <c t="s" r="A17" s="4">
        <v>331</v>
      </c>
    </row>
    <row spans="1:2" r="18">
      <c t="s" r="A18" s="3">
        <v>321</v>
      </c>
    </row>
    <row spans="1:2" r="19">
      <c t="s" r="A19" s="4">
        <v>322</v>
      </c>
      <c t="n" r="B19" s="10">
        <v>0.5</v>
      </c>
    </row>
    <row spans="1:2" r="20">
      <c t="s" r="A20" s="4">
        <v>323</v>
      </c>
      <c t="s" r="B20" s="4">
        <v>3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8"/>
    <col customWidth="1" max="5" min="5" width="21"/>
    <col customWidth="1" max="6" min="6" width="21"/>
  </cols>
  <sheetData>
    <row spans="1:6" r="1">
      <c t="s" r="A1" s="1">
        <v>333</v>
      </c>
      <c t="s" r="B1" s="2">
        <v>25</v>
      </c>
      <c t="s" r="E1" s="2">
        <v>1</v>
      </c>
    </row>
    <row spans="1:6" r="2">
      <c t="s" r="B2" s="2">
        <v>230</v>
      </c>
      <c t="s" r="C2" s="2">
        <v>334</v>
      </c>
      <c t="s" r="D2" s="2">
        <v>335</v>
      </c>
      <c t="s" r="E2" s="2">
        <v>230</v>
      </c>
      <c t="s" r="F2" s="2">
        <v>334</v>
      </c>
    </row>
    <row spans="1:6" r="3">
      <c t="s" r="A3" s="3">
        <v>336</v>
      </c>
    </row>
    <row spans="1:6" r="4">
      <c t="s" r="A4" s="4">
        <v>97</v>
      </c>
      <c t="n" r="B4" s="7">
        <v>0</v>
      </c>
      <c t="n" r="C4" s="7">
        <v>0</v>
      </c>
      <c t="n" r="E4" s="7">
        <v>0</v>
      </c>
      <c t="n" r="F4" s="10">
        <v>-65.2</v>
      </c>
    </row>
    <row spans="1:6" r="5">
      <c t="s" r="A5" s="4">
        <v>337</v>
      </c>
      <c t="n" r="D5" s="10">
        <v>16.2</v>
      </c>
    </row>
    <row spans="1:6" r="6">
      <c t="s" r="A6" s="4">
        <v>338</v>
      </c>
      <c t="n" r="D6" s="10">
        <v>44.6</v>
      </c>
    </row>
    <row spans="1:6" r="7">
      <c t="s" r="A7" s="4">
        <v>339</v>
      </c>
      <c t="n" r="D7" s="11">
        <v>6.3</v>
      </c>
    </row>
    <row spans="1:6" r="8">
      <c t="s" r="A8" s="4">
        <v>340</v>
      </c>
      <c t="n" r="D8" s="10">
        <v>4.4</v>
      </c>
    </row>
    <row spans="1:6" r="9">
      <c t="s" r="A9" s="4">
        <v>341</v>
      </c>
    </row>
    <row spans="1:6" r="10">
      <c t="s" r="A10" s="3">
        <v>336</v>
      </c>
    </row>
    <row spans="1:6" r="11">
      <c t="s" r="A11" s="4">
        <v>97</v>
      </c>
      <c t="n" r="D11" s="10">
        <v>144.5</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342</v>
      </c>
      <c t="s" r="B1" s="2">
        <v>25</v>
      </c>
      <c t="s" r="D1" s="2">
        <v>1</v>
      </c>
    </row>
    <row spans="1:5" r="2">
      <c t="s" r="B2" s="2">
        <v>2</v>
      </c>
      <c t="s" r="C2" s="2">
        <v>26</v>
      </c>
      <c t="s" r="D2" s="2">
        <v>2</v>
      </c>
      <c t="s" r="E2" s="2">
        <v>26</v>
      </c>
    </row>
    <row spans="1:5" r="3">
      <c t="s" r="A3" s="3">
        <v>138</v>
      </c>
    </row>
    <row spans="1:5" r="4">
      <c t="s" r="A4" s="4">
        <v>343</v>
      </c>
      <c t="s" r="D4" s="4">
        <v>344</v>
      </c>
      <c t="s" r="E4" s="4">
        <v>345</v>
      </c>
    </row>
    <row spans="1:5" r="5">
      <c t="s" r="A5" s="4">
        <v>346</v>
      </c>
      <c t="n" r="D5" s="7">
        <v>9</v>
      </c>
    </row>
    <row spans="1:5" r="6">
      <c t="s" r="A6" s="4">
        <v>347</v>
      </c>
      <c t="n" r="B6" s="10">
        <v>0.5</v>
      </c>
      <c t="n" r="C6" s="10">
        <v>20.9</v>
      </c>
      <c t="n" r="D6" s="9">
        <v>-33.1</v>
      </c>
      <c t="n" r="E6" s="10">
        <v>3.7</v>
      </c>
    </row>
    <row spans="1:5" r="7">
      <c t="s" r="A7" s="4">
        <v>97</v>
      </c>
      <c t="n" r="B7" s="7">
        <v>0</v>
      </c>
      <c t="n" r="C7" s="7">
        <v>0</v>
      </c>
      <c t="n" r="D7" s="7">
        <v>0</v>
      </c>
      <c t="n" r="E7" s="10">
        <v>-6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48</v>
      </c>
      <c t="s" r="B1" s="2">
        <v>349</v>
      </c>
      <c t="s" r="C1" s="2">
        <v>25</v>
      </c>
      <c t="s" r="E1" s="2">
        <v>1</v>
      </c>
    </row>
    <row spans="1:6" r="2">
      <c t="s" r="B2" s="2">
        <v>350</v>
      </c>
      <c t="s" r="C2" s="2">
        <v>2</v>
      </c>
      <c t="s" r="D2" s="2">
        <v>26</v>
      </c>
      <c t="s" r="E2" s="2">
        <v>2</v>
      </c>
      <c t="s" r="F2" s="2">
        <v>26</v>
      </c>
    </row>
    <row spans="1:6" r="3">
      <c t="s" r="A3" s="3">
        <v>351</v>
      </c>
    </row>
    <row spans="1:6" r="4">
      <c t="s" r="A4" s="4">
        <v>352</v>
      </c>
      <c t="n" r="C4" s="10">
        <v>1.7</v>
      </c>
      <c t="n" r="D4" s="10">
        <v>0.7</v>
      </c>
      <c t="n" r="E4" s="10">
        <v>5.7</v>
      </c>
      <c t="n" r="F4" s="10">
        <v>2.7</v>
      </c>
    </row>
    <row spans="1:6" r="5">
      <c t="s" r="A5" s="4">
        <v>341</v>
      </c>
    </row>
    <row spans="1:6" r="6">
      <c t="s" r="A6" s="3">
        <v>351</v>
      </c>
    </row>
    <row spans="1:6" r="7">
      <c t="s" r="A7" s="4">
        <v>353</v>
      </c>
      <c t="n" r="B7" s="8">
        <v>37.34</v>
      </c>
    </row>
    <row spans="1:6" r="8">
      <c t="s" r="A8" s="4">
        <v>246</v>
      </c>
    </row>
    <row spans="1:6" r="9">
      <c t="s" r="A9" s="3">
        <v>351</v>
      </c>
    </row>
    <row spans="1:6" r="10">
      <c t="s" r="A10" s="4">
        <v>354</v>
      </c>
      <c t="n" r="C10" s="10">
        <v>4.6</v>
      </c>
      <c t="n" r="D10" s="10">
        <v>1.8</v>
      </c>
      <c t="n" r="E10" s="10">
        <v>15.3</v>
      </c>
      <c t="n" r="F10" s="10">
        <v>7.2</v>
      </c>
    </row>
    <row spans="1:6" r="11">
      <c t="s" r="A11" s="4">
        <v>355</v>
      </c>
    </row>
    <row spans="1:6" r="12">
      <c t="s" r="A12" s="3">
        <v>351</v>
      </c>
    </row>
    <row spans="1:6" r="13">
      <c t="s" r="A13" s="4">
        <v>356</v>
      </c>
      <c t="n" r="B13" s="6">
        <v>106</v>
      </c>
    </row>
    <row spans="1:6" r="14">
      <c t="s" r="A14" s="4">
        <v>357</v>
      </c>
      <c t="s" r="B14" s="4">
        <v>358</v>
      </c>
    </row>
    <row spans="1:6" r="15">
      <c t="s" r="A15" s="4">
        <v>359</v>
      </c>
    </row>
    <row spans="1:6" r="16">
      <c t="s" r="A16" s="3">
        <v>351</v>
      </c>
    </row>
    <row spans="1:6" r="17">
      <c t="s" r="A17" s="4">
        <v>356</v>
      </c>
      <c t="n" r="B17" s="6">
        <v>87</v>
      </c>
    </row>
    <row spans="1:6" r="18">
      <c t="s" r="A18" s="4">
        <v>360</v>
      </c>
    </row>
    <row spans="1:6" r="19">
      <c t="s" r="A19" s="3">
        <v>351</v>
      </c>
    </row>
    <row spans="1:6" r="20">
      <c t="s" r="A20" s="4">
        <v>356</v>
      </c>
      <c t="n" r="B20" s="6">
        <v>290</v>
      </c>
    </row>
    <row spans="1:6" r="21">
      <c t="s" r="A21" s="4">
        <v>357</v>
      </c>
      <c t="s" r="B21" s="4">
        <v>361</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62</v>
      </c>
      <c t="s" r="C1" s="2">
        <v>25</v>
      </c>
      <c t="s" r="E1" s="2">
        <v>1</v>
      </c>
    </row>
    <row spans="1:6" r="2">
      <c t="s" r="C2" s="2">
        <v>2</v>
      </c>
      <c t="s" r="D2" s="2">
        <v>26</v>
      </c>
      <c t="s" r="E2" s="2">
        <v>2</v>
      </c>
      <c t="s" r="F2" s="2">
        <v>26</v>
      </c>
    </row>
    <row spans="1:6" r="3">
      <c t="s" r="A3" s="3">
        <v>144</v>
      </c>
    </row>
    <row spans="1:6" r="4">
      <c t="s" r="A4" s="4">
        <v>44</v>
      </c>
      <c t="n" r="C4" s="10">
        <v>24.2</v>
      </c>
      <c t="n" r="D4" s="10">
        <v>-19.6</v>
      </c>
      <c t="n" r="E4" s="10">
        <v>106.1</v>
      </c>
      <c t="n" r="F4" s="10">
        <v>-27.1</v>
      </c>
    </row>
    <row spans="1:6" r="5">
      <c t="s" r="A5" s="4">
        <v>363</v>
      </c>
      <c t="n" r="C5" s="9">
        <v>61.8</v>
      </c>
      <c t="n" r="D5" s="9">
        <v>62.2</v>
      </c>
      <c t="n" r="E5" s="9">
        <v>61.9</v>
      </c>
      <c t="n" r="F5" s="9">
        <v>62.2</v>
      </c>
    </row>
    <row spans="1:6" r="6">
      <c t="s" r="A6" s="4">
        <v>364</v>
      </c>
      <c t="n" r="C6" s="9">
        <v>0.7</v>
      </c>
      <c t="n" r="D6" s="6">
        <v>0</v>
      </c>
      <c t="n" r="E6" s="9">
        <v>0.5</v>
      </c>
      <c t="n" r="F6" s="6">
        <v>0</v>
      </c>
    </row>
    <row spans="1:6" r="7">
      <c t="s" r="A7" s="4">
        <v>365</v>
      </c>
      <c t="n" r="C7" s="9">
        <v>0.2</v>
      </c>
      <c t="n" r="D7" s="6">
        <v>0</v>
      </c>
      <c t="n" r="E7" s="9">
        <v>0.1</v>
      </c>
      <c t="n" r="F7" s="6">
        <v>0</v>
      </c>
    </row>
    <row spans="1:6" r="8">
      <c t="s" r="A8" s="4">
        <v>366</v>
      </c>
      <c t="n" r="C8" s="9">
        <v>62.7</v>
      </c>
      <c t="n" r="D8" s="9">
        <v>62.2</v>
      </c>
      <c t="n" r="E8" s="9">
        <v>62.5</v>
      </c>
      <c t="n" r="F8" s="9">
        <v>62.2</v>
      </c>
    </row>
    <row spans="1:6" r="9">
      <c t="s" r="A9" s="4">
        <v>40</v>
      </c>
      <c t="s" r="B9" s="4">
        <v>41</v>
      </c>
      <c t="n" r="C9" s="8">
        <v>0.39</v>
      </c>
      <c t="n" r="D9" s="8">
        <v>-0.32</v>
      </c>
      <c t="n" r="E9" s="8">
        <v>1.71</v>
      </c>
      <c t="n" r="F9" s="8">
        <v>-0.44</v>
      </c>
    </row>
    <row spans="1:6" r="10">
      <c t="s" r="A10" s="4">
        <v>42</v>
      </c>
      <c t="s" r="B10" s="4">
        <v>41</v>
      </c>
      <c t="n" r="C10" s="8">
        <v>0.39</v>
      </c>
      <c t="n" r="D10" s="8">
        <v>-0.32</v>
      </c>
      <c t="n" r="E10" s="8">
        <v>1.7</v>
      </c>
      <c t="n" r="F10" s="8">
        <v>-0.44</v>
      </c>
    </row>
    <row spans="1:6" r="11">
      <c t="n" r="A11"/>
    </row>
    <row spans="1:6" r="12">
      <c t="s" r="A12" s="4">
        <v>41</v>
      </c>
      <c t="s" r="B12" s="4">
        <v>52</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90</v>
      </c>
      <c t="s" r="B1" s="2">
        <v>2</v>
      </c>
      <c t="s" r="C1" s="2">
        <v>60</v>
      </c>
    </row>
    <row spans="1:3" r="2">
      <c t="s" r="A2" s="3">
        <v>91</v>
      </c>
    </row>
    <row spans="1:3" r="3">
      <c t="s" r="A3" s="4">
        <v>92</v>
      </c>
      <c t="n" r="B3" s="10">
        <v>5.9</v>
      </c>
      <c t="n" r="C3" s="7">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r="A1" s="1">
        <v>367</v>
      </c>
      <c t="s" r="B1" s="2">
        <v>1</v>
      </c>
    </row>
    <row spans="1:2" r="2">
      <c t="s" r="B2" s="2">
        <v>368</v>
      </c>
    </row>
    <row spans="1:2" r="3">
      <c t="s" r="A3" s="3">
        <v>147</v>
      </c>
    </row>
    <row spans="1:2" r="4">
      <c t="s" r="A4" s="4">
        <v>369</v>
      </c>
      <c t="n" r="B4" s="6">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370</v>
      </c>
      <c t="s" r="B1" s="2">
        <v>25</v>
      </c>
      <c t="s" r="D1" s="2">
        <v>1</v>
      </c>
    </row>
    <row spans="1:5" r="2">
      <c t="s" r="B2" s="2">
        <v>2</v>
      </c>
      <c t="s" r="C2" s="2">
        <v>26</v>
      </c>
      <c t="s" r="D2" s="2">
        <v>2</v>
      </c>
      <c t="s" r="E2" s="2">
        <v>26</v>
      </c>
    </row>
    <row spans="1:5" r="3">
      <c t="s" r="A3" s="3">
        <v>371</v>
      </c>
    </row>
    <row spans="1:5" r="4">
      <c t="s" r="A4" s="4">
        <v>27</v>
      </c>
      <c t="n" r="B4" s="7">
        <v>361000000</v>
      </c>
      <c t="n" r="C4" s="7">
        <v>374300000</v>
      </c>
      <c t="n" r="D4" s="7">
        <v>1201800000</v>
      </c>
      <c t="n" r="E4" s="7">
        <v>1232500000</v>
      </c>
    </row>
    <row spans="1:5" r="5">
      <c t="s" r="A5" s="4">
        <v>372</v>
      </c>
      <c t="n" r="B5" s="6">
        <v>153700000</v>
      </c>
      <c t="n" r="C5" s="6">
        <v>170800000</v>
      </c>
      <c t="n" r="D5" s="6">
        <v>525100000</v>
      </c>
      <c t="n" r="E5" s="6">
        <v>573100000</v>
      </c>
    </row>
    <row spans="1:5" r="6">
      <c t="s" r="A6" s="4">
        <v>33</v>
      </c>
      <c t="n" r="B6" s="6">
        <v>-6600000</v>
      </c>
      <c t="n" r="C6" s="6">
        <v>-6500000</v>
      </c>
      <c t="n" r="D6" s="6">
        <v>-19100000</v>
      </c>
      <c t="n" r="E6" s="6">
        <v>-19100000</v>
      </c>
    </row>
    <row spans="1:5" r="7">
      <c t="s" r="A7" s="4">
        <v>97</v>
      </c>
      <c t="n" r="B7" s="6">
        <v>0</v>
      </c>
      <c t="n" r="C7" s="6">
        <v>0</v>
      </c>
      <c t="n" r="D7" s="6">
        <v>0</v>
      </c>
      <c t="n" r="E7" s="6">
        <v>-65200000</v>
      </c>
    </row>
    <row spans="1:5" r="8">
      <c t="s" r="A8" s="4">
        <v>373</v>
      </c>
      <c t="n" r="B8" s="6">
        <v>-2800000</v>
      </c>
      <c t="n" r="C8" s="6">
        <v>-76200000</v>
      </c>
      <c t="n" r="D8" s="6">
        <v>-11600000</v>
      </c>
      <c t="n" r="E8" s="6">
        <v>-145600000</v>
      </c>
    </row>
    <row spans="1:5" r="9">
      <c t="s" r="A9" s="4">
        <v>374</v>
      </c>
      <c t="n" r="D9" s="6">
        <v>-4500000</v>
      </c>
      <c t="n" r="E9" s="6">
        <v>-12800000</v>
      </c>
    </row>
    <row spans="1:5" r="10">
      <c t="s" r="A10" s="4">
        <v>375</v>
      </c>
      <c t="n" r="B10" s="6">
        <v>400000</v>
      </c>
      <c t="n" r="C10" s="6">
        <v>5800000</v>
      </c>
      <c t="n" r="D10" s="6">
        <v>900000</v>
      </c>
      <c t="n" r="E10" s="6">
        <v>11900000</v>
      </c>
    </row>
    <row spans="1:5" r="11">
      <c t="s" r="A11" s="4">
        <v>376</v>
      </c>
      <c t="n" r="B11" s="6">
        <v>23700000</v>
      </c>
      <c t="n" r="C11" s="6">
        <v>-40500000</v>
      </c>
      <c t="n" r="D11" s="6">
        <v>139200000</v>
      </c>
      <c t="n" r="E11" s="6">
        <v>-30800000</v>
      </c>
    </row>
    <row spans="1:5" r="12">
      <c t="s" r="A12" s="4">
        <v>51</v>
      </c>
    </row>
    <row spans="1:5" r="13">
      <c t="s" r="A13" s="3">
        <v>371</v>
      </c>
    </row>
    <row spans="1:5" r="14">
      <c t="s" r="A14" s="4">
        <v>374</v>
      </c>
      <c t="n" r="B14" s="6">
        <v>0</v>
      </c>
      <c t="n" r="C14" s="6">
        <v>-18100000</v>
      </c>
      <c t="n" r="D14" s="6">
        <v>-2500000</v>
      </c>
      <c t="n" r="E14" s="6">
        <v>-8800000</v>
      </c>
    </row>
    <row spans="1:5" r="15">
      <c t="s" r="A15" s="4">
        <v>50</v>
      </c>
    </row>
    <row spans="1:5" r="16">
      <c t="s" r="A16" s="3">
        <v>371</v>
      </c>
    </row>
    <row spans="1:5" r="17">
      <c t="s" r="A17" s="4">
        <v>373</v>
      </c>
      <c t="n" r="B17" s="6">
        <v>-900000</v>
      </c>
      <c t="n" r="C17" s="6">
        <v>-11700000</v>
      </c>
      <c t="n" r="D17" s="6">
        <v>-1000000</v>
      </c>
      <c t="n" r="E17" s="6">
        <v>-36000000</v>
      </c>
    </row>
    <row spans="1:5" r="18">
      <c t="s" r="A18" s="4">
        <v>374</v>
      </c>
      <c t="n" r="B18" s="6">
        <v>-900000</v>
      </c>
      <c t="n" r="C18" s="6">
        <v>-11700000</v>
      </c>
      <c t="n" r="D18" s="6">
        <v>-1000000</v>
      </c>
      <c t="n" r="E18" s="6">
        <v>-36000000</v>
      </c>
    </row>
    <row spans="1:5" r="19">
      <c t="s" r="A19" s="4">
        <v>377</v>
      </c>
    </row>
    <row spans="1:5" r="20">
      <c t="s" r="A20" s="3">
        <v>371</v>
      </c>
    </row>
    <row spans="1:5" r="21">
      <c t="s" r="A21" s="4">
        <v>372</v>
      </c>
      <c t="n" r="B21" s="6">
        <v>74800000</v>
      </c>
      <c t="n" r="C21" s="6">
        <v>82700000</v>
      </c>
      <c t="n" r="D21" s="6">
        <v>284400000</v>
      </c>
      <c t="n" r="E21" s="6">
        <v>296500000</v>
      </c>
    </row>
    <row spans="1:5" r="22">
      <c t="s" r="A22" s="4">
        <v>378</v>
      </c>
    </row>
    <row spans="1:5" r="23">
      <c t="s" r="A23" s="3">
        <v>371</v>
      </c>
    </row>
    <row spans="1:5" r="24">
      <c t="s" r="A24" s="4">
        <v>374</v>
      </c>
      <c t="s" r="B24" s="4">
        <v>256</v>
      </c>
      <c t="s" r="D24" s="4">
        <v>256</v>
      </c>
    </row>
    <row spans="1:5" r="25">
      <c t="s" r="A25" s="4">
        <v>379</v>
      </c>
    </row>
    <row spans="1:5" r="26">
      <c t="s" r="A26" s="3">
        <v>371</v>
      </c>
    </row>
    <row spans="1:5" r="27">
      <c t="s" r="A27" s="4">
        <v>380</v>
      </c>
      <c t="n" r="B27" s="6">
        <v>-19700000</v>
      </c>
      <c t="n" r="C27" s="6">
        <v>-9800000</v>
      </c>
      <c t="n" r="D27" s="6">
        <v>-56900000</v>
      </c>
      <c t="n" r="E27" s="6">
        <v>-43000000</v>
      </c>
    </row>
    <row spans="1:5" r="28">
      <c t="s" r="A28" s="4">
        <v>381</v>
      </c>
      <c t="n" r="B28" s="6">
        <v>-5100000</v>
      </c>
      <c t="n" r="C28" s="6">
        <v>-5900000</v>
      </c>
      <c t="n" r="D28" s="6">
        <v>-10400000</v>
      </c>
      <c t="n" r="E28" s="6">
        <v>-16300000</v>
      </c>
    </row>
    <row spans="1:5" r="29">
      <c t="s" r="A29" s="4">
        <v>33</v>
      </c>
      <c t="n" r="B29" s="6">
        <v>-6600000</v>
      </c>
      <c t="n" r="C29" s="6">
        <v>-6500000</v>
      </c>
      <c t="n" r="D29" s="6">
        <v>-19100000</v>
      </c>
      <c t="n" r="E29" s="6">
        <v>-19100000</v>
      </c>
    </row>
    <row spans="1:5" r="30">
      <c t="s" r="A30" s="4">
        <v>97</v>
      </c>
      <c t="n" r="B30" s="6">
        <v>0</v>
      </c>
      <c t="n" r="C30" s="6">
        <v>0</v>
      </c>
      <c t="n" r="D30" s="6">
        <v>0</v>
      </c>
      <c t="n" r="E30" s="6">
        <v>-65200000</v>
      </c>
    </row>
    <row spans="1:5" r="31">
      <c t="s" r="A31" s="4">
        <v>373</v>
      </c>
      <c t="n" r="B31" s="6">
        <v>-1900000</v>
      </c>
      <c t="n" r="C31" s="6">
        <v>-37800000</v>
      </c>
      <c t="n" r="D31" s="6">
        <v>-10600000</v>
      </c>
      <c t="n" r="E31" s="6">
        <v>-82900000</v>
      </c>
    </row>
    <row spans="1:5" r="32">
      <c t="s" r="A32" s="4">
        <v>382</v>
      </c>
      <c t="n" r="B32" s="6">
        <v>0</v>
      </c>
      <c t="n" r="C32" s="6">
        <v>26700000</v>
      </c>
      <c t="n" r="D32" s="6">
        <v>0</v>
      </c>
      <c t="n" r="E32" s="6">
        <v>26700000</v>
      </c>
    </row>
    <row spans="1:5" r="33">
      <c t="s" r="A33" s="4">
        <v>383</v>
      </c>
      <c t="n" r="B33" s="6">
        <v>-13100000</v>
      </c>
      <c t="n" r="C33" s="6">
        <v>-10800000</v>
      </c>
      <c t="n" r="D33" s="6">
        <v>-39100000</v>
      </c>
      <c t="n" r="E33" s="6">
        <v>-38500000</v>
      </c>
    </row>
    <row spans="1:5" r="34">
      <c t="s" r="A34" s="4">
        <v>384</v>
      </c>
    </row>
    <row spans="1:5" r="35">
      <c t="s" r="A35" s="3">
        <v>371</v>
      </c>
    </row>
    <row spans="1:5" r="36">
      <c t="n" r="A36" s="12">
        <v>-2</v>
      </c>
      <c t="n" r="B36" s="6">
        <v>-100000</v>
      </c>
      <c t="n" r="C36" s="6">
        <v>-19400000</v>
      </c>
      <c t="n" r="D36" s="6">
        <v>-4900000</v>
      </c>
      <c t="n" r="E36" s="6">
        <v>-10200000</v>
      </c>
    </row>
    <row spans="1:5" r="37">
      <c t="s" r="A37" s="4">
        <v>385</v>
      </c>
      <c t="n" r="B37" s="6">
        <v>-4100000</v>
      </c>
      <c t="n" r="C37" s="6">
        <v>-400000</v>
      </c>
      <c t="n" r="D37" s="6">
        <v>-4100000</v>
      </c>
      <c t="n" r="E37" s="6">
        <v>-1300000</v>
      </c>
    </row>
    <row spans="1:5" r="38">
      <c t="s" r="A38" s="4">
        <v>386</v>
      </c>
    </row>
    <row spans="1:5" r="39">
      <c t="s" r="A39" s="3">
        <v>371</v>
      </c>
    </row>
    <row spans="1:5" r="40">
      <c t="s" r="A40" s="4">
        <v>374</v>
      </c>
      <c t="n" r="B40" s="6">
        <v>-900000</v>
      </c>
      <c t="n" r="C40" s="6">
        <v>-11700000</v>
      </c>
      <c t="n" r="D40" s="6">
        <v>-1000000</v>
      </c>
      <c t="n" r="E40" s="6">
        <v>-36000000</v>
      </c>
    </row>
    <row spans="1:5" r="41">
      <c t="s" r="A41" s="4">
        <v>387</v>
      </c>
    </row>
    <row spans="1:5" r="42">
      <c t="s" r="A42" s="3">
        <v>371</v>
      </c>
    </row>
    <row spans="1:5" r="43">
      <c t="s" r="A43" s="4">
        <v>27</v>
      </c>
      <c t="n" r="B43" s="6">
        <v>188000000</v>
      </c>
      <c t="n" r="C43" s="6">
        <v>184900000</v>
      </c>
      <c t="n" r="D43" s="6">
        <v>636000000</v>
      </c>
      <c t="n" r="E43" s="6">
        <v>605900000</v>
      </c>
    </row>
    <row spans="1:5" r="44">
      <c t="s" r="A44" s="4">
        <v>372</v>
      </c>
      <c t="n" r="B44" s="6">
        <v>46000000</v>
      </c>
      <c t="n" r="C44" s="6">
        <v>46400000</v>
      </c>
      <c t="n" r="D44" s="6">
        <v>177900000</v>
      </c>
      <c t="n" r="E44" s="6">
        <v>163100000</v>
      </c>
    </row>
    <row spans="1:5" r="45">
      <c t="s" r="A45" s="4">
        <v>277</v>
      </c>
    </row>
    <row spans="1:5" r="46">
      <c t="s" r="A46" s="3">
        <v>371</v>
      </c>
    </row>
    <row spans="1:5" r="47">
      <c t="s" r="A47" s="4">
        <v>374</v>
      </c>
      <c t="n" r="C47" s="6">
        <v>-500000</v>
      </c>
      <c t="n" r="D47" s="6">
        <v>-2300000</v>
      </c>
      <c t="n" r="E47" s="6">
        <v>-1400000</v>
      </c>
    </row>
    <row spans="1:5" r="48">
      <c t="s" r="A48" s="4">
        <v>388</v>
      </c>
    </row>
    <row spans="1:5" r="49">
      <c t="s" r="A49" s="3">
        <v>371</v>
      </c>
    </row>
    <row spans="1:5" r="50">
      <c t="s" r="A50" s="4">
        <v>374</v>
      </c>
      <c t="n" r="B50" s="6">
        <v>-500000</v>
      </c>
      <c t="n" r="C50" s="6">
        <v>-200000</v>
      </c>
      <c t="n" r="D50" s="6">
        <v>1800000</v>
      </c>
      <c t="n" r="E50" s="6">
        <v>-4300000</v>
      </c>
    </row>
    <row spans="1:5" r="51">
      <c t="s" r="A51" s="4">
        <v>389</v>
      </c>
    </row>
    <row spans="1:5" r="52">
      <c t="s" r="A52" s="3">
        <v>371</v>
      </c>
    </row>
    <row spans="1:5" r="53">
      <c t="s" r="A53" s="4">
        <v>27</v>
      </c>
      <c t="n" r="B53" s="6">
        <v>25900000</v>
      </c>
      <c t="n" r="C53" s="6">
        <v>27800000</v>
      </c>
      <c t="n" r="D53" s="6">
        <v>86500000</v>
      </c>
      <c t="n" r="E53" s="6">
        <v>99900000</v>
      </c>
    </row>
    <row spans="1:5" r="54">
      <c t="s" r="A54" s="4">
        <v>372</v>
      </c>
      <c t="n" r="B54" s="6">
        <v>3100000</v>
      </c>
      <c t="n" r="C54" s="6">
        <v>6800000</v>
      </c>
      <c t="n" r="D54" s="6">
        <v>15600000</v>
      </c>
      <c t="n" r="E54" s="6">
        <v>16800000</v>
      </c>
    </row>
    <row spans="1:5" r="55">
      <c t="s" r="A55" s="4">
        <v>278</v>
      </c>
    </row>
    <row spans="1:5" r="56">
      <c t="s" r="A56" s="3">
        <v>371</v>
      </c>
    </row>
    <row spans="1:5" r="57">
      <c t="s" r="A57" s="4">
        <v>374</v>
      </c>
      <c t="n" r="C57" s="6">
        <v>0</v>
      </c>
      <c t="n" r="D57" s="6">
        <v>0</v>
      </c>
      <c t="n" r="E57" s="6">
        <v>-400000</v>
      </c>
    </row>
    <row spans="1:5" r="58">
      <c t="s" r="A58" s="4">
        <v>390</v>
      </c>
    </row>
    <row spans="1:5" r="59">
      <c t="s" r="A59" s="3">
        <v>371</v>
      </c>
    </row>
    <row spans="1:5" r="60">
      <c t="s" r="A60" s="4">
        <v>374</v>
      </c>
      <c t="n" r="B60" s="6">
        <v>0</v>
      </c>
      <c t="n" r="C60" s="6">
        <v>-3000000</v>
      </c>
      <c t="n" r="D60" s="6">
        <v>-200000</v>
      </c>
      <c t="n" r="E60" s="6">
        <v>-8400000</v>
      </c>
    </row>
    <row spans="1:5" r="61">
      <c t="s" r="A61" s="4">
        <v>391</v>
      </c>
    </row>
    <row spans="1:5" r="62">
      <c t="s" r="A62" s="3">
        <v>371</v>
      </c>
    </row>
    <row spans="1:5" r="63">
      <c t="s" r="A63" s="4">
        <v>27</v>
      </c>
      <c t="n" r="B63" s="6">
        <v>77200000</v>
      </c>
      <c t="n" r="C63" s="6">
        <v>82300000</v>
      </c>
      <c t="n" r="D63" s="6">
        <v>271400000</v>
      </c>
      <c t="n" r="E63" s="6">
        <v>287400000</v>
      </c>
    </row>
    <row spans="1:5" r="64">
      <c t="s" r="A64" s="4">
        <v>372</v>
      </c>
      <c t="n" r="B64" s="6">
        <v>8900000</v>
      </c>
      <c t="n" r="C64" s="6">
        <v>8800000</v>
      </c>
      <c t="n" r="D64" s="6">
        <v>40100000</v>
      </c>
      <c t="n" r="E64" s="6">
        <v>52800000</v>
      </c>
    </row>
    <row spans="1:5" r="65">
      <c t="s" r="A65" s="4">
        <v>279</v>
      </c>
    </row>
    <row spans="1:5" r="66">
      <c t="s" r="A66" s="3">
        <v>371</v>
      </c>
    </row>
    <row spans="1:5" r="67">
      <c t="s" r="A67" s="4">
        <v>374</v>
      </c>
      <c t="n" r="C67" s="6">
        <v>-100000</v>
      </c>
      <c t="n" r="D67" s="6">
        <v>0</v>
      </c>
      <c t="n" r="E67" s="6">
        <v>-600000</v>
      </c>
    </row>
    <row spans="1:5" r="68">
      <c t="s" r="A68" s="4">
        <v>392</v>
      </c>
    </row>
    <row spans="1:5" r="69">
      <c t="s" r="A69" s="3">
        <v>371</v>
      </c>
    </row>
    <row spans="1:5" r="70">
      <c t="s" r="A70" s="4">
        <v>374</v>
      </c>
      <c t="n" r="B70" s="6">
        <v>-500000</v>
      </c>
      <c t="n" r="C70" s="6">
        <v>-4200000</v>
      </c>
      <c t="n" r="D70" s="6">
        <v>-1000000</v>
      </c>
      <c t="n" r="E70" s="6">
        <v>-5000000</v>
      </c>
    </row>
    <row spans="1:5" r="71">
      <c t="s" r="A71" s="4">
        <v>393</v>
      </c>
    </row>
    <row spans="1:5" r="72">
      <c t="s" r="A72" s="3">
        <v>371</v>
      </c>
    </row>
    <row spans="1:5" r="73">
      <c t="s" r="A73" s="4">
        <v>27</v>
      </c>
      <c t="n" r="B73" s="6">
        <v>69900000</v>
      </c>
      <c t="n" r="C73" s="6">
        <v>79300000</v>
      </c>
      <c t="n" r="D73" s="6">
        <v>207900000</v>
      </c>
      <c t="n" r="E73" s="6">
        <v>239300000</v>
      </c>
    </row>
    <row spans="1:5" r="74">
      <c t="s" r="A74" s="4">
        <v>372</v>
      </c>
      <c t="n" r="B74" s="6">
        <v>16800000</v>
      </c>
      <c t="n" r="C74" s="6">
        <v>20700000</v>
      </c>
      <c t="n" r="D74" s="6">
        <v>50800000</v>
      </c>
      <c t="n" r="E74" s="6">
        <v>63800000</v>
      </c>
    </row>
    <row spans="1:5" r="75">
      <c t="s" r="A75" s="4">
        <v>280</v>
      </c>
    </row>
    <row spans="1:5" r="76">
      <c t="s" r="A76" s="3">
        <v>371</v>
      </c>
    </row>
    <row spans="1:5" r="77">
      <c t="s" r="A77" s="4">
        <v>374</v>
      </c>
      <c t="n" r="C77" s="6">
        <v>-17500000</v>
      </c>
      <c t="n" r="D77" s="6">
        <v>-200000</v>
      </c>
      <c t="n" r="E77" s="6">
        <v>-6600000</v>
      </c>
    </row>
    <row spans="1:5" r="78">
      <c t="s" r="A78" s="4">
        <v>394</v>
      </c>
    </row>
    <row spans="1:5" r="79">
      <c t="s" r="A79" s="3">
        <v>371</v>
      </c>
    </row>
    <row spans="1:5" r="80">
      <c t="s" r="A80" s="4">
        <v>374</v>
      </c>
      <c t="n" r="B80" s="6">
        <v>100000</v>
      </c>
      <c t="n" r="C80" s="6">
        <v>400000</v>
      </c>
      <c t="n" r="D80" s="6">
        <v>-1600000</v>
      </c>
      <c t="n" r="E80" s="6">
        <v>-6300000</v>
      </c>
    </row>
    <row spans="1:5" r="81">
      <c t="s" r="A81" s="4">
        <v>247</v>
      </c>
    </row>
    <row spans="1:5" r="82">
      <c t="s" r="A82" s="3">
        <v>371</v>
      </c>
    </row>
    <row spans="1:5" r="83">
      <c t="s" r="A83" s="4">
        <v>373</v>
      </c>
      <c t="n" r="B83" s="6">
        <v>100000</v>
      </c>
      <c t="n" r="D83" s="6">
        <v>-400000</v>
      </c>
    </row>
    <row spans="1:5" r="84">
      <c t="s" r="A84" s="4">
        <v>395</v>
      </c>
    </row>
    <row spans="1:5" r="85">
      <c t="s" r="A85" s="3">
        <v>371</v>
      </c>
    </row>
    <row spans="1:5" r="86">
      <c t="s" r="A86" s="4">
        <v>374</v>
      </c>
      <c t="n" r="B86" s="6">
        <v>-100000</v>
      </c>
      <c t="n" r="C86" s="6">
        <v>-1100000</v>
      </c>
      <c t="n" r="D86" s="6">
        <v>-2400000</v>
      </c>
      <c t="n" r="E86" s="6">
        <v>-1100000</v>
      </c>
    </row>
    <row spans="1:5" r="87">
      <c t="s" r="A87" s="4">
        <v>246</v>
      </c>
    </row>
    <row spans="1:5" r="88">
      <c t="s" r="A88" s="3">
        <v>371</v>
      </c>
    </row>
    <row spans="1:5" r="89">
      <c t="s" r="A89" s="4">
        <v>373</v>
      </c>
      <c t="n" r="B89" s="7">
        <v>-2000000</v>
      </c>
      <c t="n" r="C89" s="6">
        <v>-37800000</v>
      </c>
      <c t="n" r="D89" s="7">
        <v>-10200000</v>
      </c>
      <c t="n" r="E89" s="6">
        <v>-82900000</v>
      </c>
    </row>
    <row spans="1:5" r="90">
      <c t="s" r="A90" s="4">
        <v>396</v>
      </c>
    </row>
    <row spans="1:5" r="91">
      <c t="s" r="A91" s="3">
        <v>371</v>
      </c>
    </row>
    <row spans="1:5" r="92">
      <c t="s" r="A92" s="4">
        <v>374</v>
      </c>
      <c t="n" r="C92" s="7">
        <v>-200000</v>
      </c>
      <c t="n" r="E92" s="7">
        <v>-3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25</v>
      </c>
      <c t="s" r="D1" s="2">
        <v>1</v>
      </c>
    </row>
    <row spans="1:5" r="2">
      <c t="s" r="B2" s="2">
        <v>2</v>
      </c>
      <c t="s" r="C2" s="2">
        <v>26</v>
      </c>
      <c t="s" r="D2" s="2">
        <v>2</v>
      </c>
      <c t="s" r="E2" s="2">
        <v>26</v>
      </c>
    </row>
    <row spans="1:5" r="3">
      <c t="s" r="A3" s="3">
        <v>398</v>
      </c>
    </row>
    <row spans="1:5" r="4">
      <c t="s" r="A4" s="4">
        <v>27</v>
      </c>
      <c t="n" r="B4" s="7">
        <v>361</v>
      </c>
      <c t="n" r="C4" s="10">
        <v>374.3</v>
      </c>
      <c t="n" r="D4" s="10">
        <v>1201.8</v>
      </c>
      <c t="n" r="E4" s="10">
        <v>1232.5</v>
      </c>
    </row>
    <row spans="1:5" r="5">
      <c t="s" r="A5" s="4">
        <v>399</v>
      </c>
    </row>
    <row spans="1:5" r="6">
      <c t="s" r="A6" s="3">
        <v>398</v>
      </c>
    </row>
    <row spans="1:5" r="7">
      <c t="s" r="A7" s="4">
        <v>27</v>
      </c>
      <c t="n" r="B7" s="9">
        <v>228.6</v>
      </c>
      <c t="n" r="C7" s="9">
        <v>233.9</v>
      </c>
      <c t="n" r="D7" s="9">
        <v>768.8</v>
      </c>
      <c t="n" r="E7" s="9">
        <v>786.2</v>
      </c>
    </row>
    <row spans="1:5" r="8">
      <c t="s" r="A8" s="4">
        <v>400</v>
      </c>
    </row>
    <row spans="1:5" r="9">
      <c t="s" r="A9" s="3">
        <v>398</v>
      </c>
    </row>
    <row spans="1:5" r="10">
      <c t="s" r="A10" s="4">
        <v>27</v>
      </c>
      <c t="n" r="B10" s="10">
        <v>132.4</v>
      </c>
      <c t="n" r="C10" s="10">
        <v>140.4</v>
      </c>
      <c t="n" r="D10" s="7">
        <v>433</v>
      </c>
      <c t="n" r="E10" s="10">
        <v>44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60</v>
      </c>
    </row>
    <row spans="1:3" r="2">
      <c t="s" r="A2" s="3">
        <v>402</v>
      </c>
    </row>
    <row spans="1:3" r="3">
      <c t="s" r="A3" s="4">
        <v>403</v>
      </c>
      <c t="n" r="B3" s="10">
        <v>114.3</v>
      </c>
      <c t="n" r="C3" s="10">
        <v>114.4</v>
      </c>
    </row>
    <row spans="1:3" r="4">
      <c t="s" r="A4" s="4">
        <v>72</v>
      </c>
      <c t="n" r="B4" s="9">
        <v>1596.8</v>
      </c>
      <c t="n" r="C4" s="9">
        <v>1618.6</v>
      </c>
    </row>
    <row spans="1:3" r="5">
      <c t="s" r="A5" s="4">
        <v>377</v>
      </c>
    </row>
    <row spans="1:3" r="6">
      <c t="s" r="A6" s="3">
        <v>402</v>
      </c>
    </row>
    <row spans="1:3" r="7">
      <c t="s" r="A7" s="4">
        <v>404</v>
      </c>
      <c t="n" r="B7" s="9">
        <v>1259.7</v>
      </c>
      <c t="n" r="C7" s="9">
        <v>1268.8</v>
      </c>
    </row>
    <row spans="1:3" r="8">
      <c t="s" r="A8" s="4">
        <v>405</v>
      </c>
    </row>
    <row spans="1:3" r="9">
      <c t="s" r="A9" s="3">
        <v>402</v>
      </c>
    </row>
    <row spans="1:3" r="10">
      <c t="s" r="A10" s="4">
        <v>404</v>
      </c>
      <c t="n" r="B10" s="9">
        <v>222.8</v>
      </c>
      <c t="n" r="C10" s="9">
        <v>235.4</v>
      </c>
    </row>
    <row spans="1:3" r="11">
      <c t="s" r="A11" s="4">
        <v>387</v>
      </c>
    </row>
    <row spans="1:3" r="12">
      <c t="s" r="A12" s="3">
        <v>402</v>
      </c>
    </row>
    <row spans="1:3" r="13">
      <c t="s" r="A13" s="4">
        <v>404</v>
      </c>
      <c t="n" r="B13" s="9">
        <v>340.8</v>
      </c>
      <c t="n" r="C13" s="9">
        <v>394.8</v>
      </c>
    </row>
    <row spans="1:3" r="14">
      <c t="s" r="A14" s="4">
        <v>389</v>
      </c>
    </row>
    <row spans="1:3" r="15">
      <c t="s" r="A15" s="3">
        <v>402</v>
      </c>
    </row>
    <row spans="1:3" r="16">
      <c t="s" r="A16" s="4">
        <v>404</v>
      </c>
      <c t="n" r="B16" s="9">
        <v>50.9</v>
      </c>
      <c t="n" r="C16" s="9">
        <v>63.3</v>
      </c>
    </row>
    <row spans="1:3" r="17">
      <c t="s" r="A17" s="4">
        <v>391</v>
      </c>
    </row>
    <row spans="1:3" r="18">
      <c t="s" r="A18" s="3">
        <v>402</v>
      </c>
    </row>
    <row spans="1:3" r="19">
      <c t="s" r="A19" s="4">
        <v>404</v>
      </c>
      <c t="n" r="B19" s="9">
        <v>225.4</v>
      </c>
      <c t="n" r="C19" s="9">
        <v>237.5</v>
      </c>
    </row>
    <row spans="1:3" r="20">
      <c t="s" r="A20" s="4">
        <v>393</v>
      </c>
    </row>
    <row spans="1:3" r="21">
      <c t="s" r="A21" s="3">
        <v>402</v>
      </c>
    </row>
    <row spans="1:3" r="22">
      <c t="s" r="A22" s="4">
        <v>404</v>
      </c>
      <c t="n" r="B22" s="10">
        <v>642.6</v>
      </c>
      <c t="n" r="C22" s="10">
        <v>57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21"/>
  </cols>
  <sheetData>
    <row spans="1:2" r="1">
      <c t="s" r="A1" s="1">
        <v>406</v>
      </c>
      <c t="s" r="B1" s="2">
        <v>1</v>
      </c>
    </row>
    <row spans="1:2" r="2">
      <c t="s" r="B2" s="2">
        <v>230</v>
      </c>
    </row>
    <row spans="1:2" r="3">
      <c t="s" r="A3" s="3">
        <v>407</v>
      </c>
    </row>
    <row spans="1:2" r="4">
      <c t="s" r="A4" s="4">
        <v>408</v>
      </c>
      <c t="n" r="B4" s="10">
        <v>38.1</v>
      </c>
    </row>
    <row spans="1:2" r="5">
      <c t="s" r="A5" s="4">
        <v>409</v>
      </c>
      <c t="n" r="B5" s="9">
        <v>-1.3</v>
      </c>
    </row>
    <row spans="1:2" r="6">
      <c t="s" r="A6" s="4">
        <v>410</v>
      </c>
      <c t="n" r="B6" s="9">
        <v>36.8</v>
      </c>
    </row>
    <row spans="1:2" r="7">
      <c t="s" r="A7" s="4">
        <v>411</v>
      </c>
    </row>
    <row spans="1:2" r="8">
      <c t="s" r="A8" s="3">
        <v>407</v>
      </c>
    </row>
    <row spans="1:2" r="9">
      <c t="s" r="A9" s="4">
        <v>408</v>
      </c>
      <c t="n" r="B9" s="9">
        <v>19.1</v>
      </c>
    </row>
    <row spans="1:2" r="10">
      <c t="s" r="A10" s="4">
        <v>409</v>
      </c>
      <c t="n" r="B10" s="6">
        <v>0</v>
      </c>
    </row>
    <row spans="1:2" r="11">
      <c t="s" r="A11" s="4">
        <v>410</v>
      </c>
      <c t="n" r="B11" s="9">
        <v>19.1</v>
      </c>
    </row>
    <row spans="1:2" r="12">
      <c t="s" r="A12" s="4">
        <v>412</v>
      </c>
    </row>
    <row spans="1:2" r="13">
      <c t="s" r="A13" s="3">
        <v>407</v>
      </c>
    </row>
    <row spans="1:2" r="14">
      <c t="s" r="A14" s="4">
        <v>408</v>
      </c>
      <c t="n" r="B14" s="9">
        <v>1.6</v>
      </c>
    </row>
    <row spans="1:2" r="15">
      <c t="s" r="A15" s="4">
        <v>409</v>
      </c>
      <c t="n" r="B15" s="9">
        <v>-0.1</v>
      </c>
    </row>
    <row spans="1:2" r="16">
      <c t="s" r="A16" s="4">
        <v>410</v>
      </c>
      <c t="n" r="B16" s="9">
        <v>1.5</v>
      </c>
    </row>
    <row spans="1:2" r="17">
      <c t="s" r="A17" s="4">
        <v>413</v>
      </c>
    </row>
    <row spans="1:2" r="18">
      <c t="s" r="A18" s="3">
        <v>407</v>
      </c>
    </row>
    <row spans="1:2" r="19">
      <c t="s" r="A19" s="4">
        <v>408</v>
      </c>
      <c t="n" r="B19" s="6">
        <v>6</v>
      </c>
    </row>
    <row spans="1:2" r="20">
      <c t="s" r="A20" s="4">
        <v>409</v>
      </c>
      <c t="n" r="B20" s="9">
        <v>-0.5</v>
      </c>
    </row>
    <row spans="1:2" r="21">
      <c t="s" r="A21" s="4">
        <v>410</v>
      </c>
      <c t="n" r="B21" s="9">
        <v>5.5</v>
      </c>
    </row>
    <row spans="1:2" r="22">
      <c t="s" r="A22" s="4">
        <v>414</v>
      </c>
    </row>
    <row spans="1:2" r="23">
      <c t="s" r="A23" s="3">
        <v>407</v>
      </c>
    </row>
    <row spans="1:2" r="24">
      <c t="s" r="A24" s="4">
        <v>408</v>
      </c>
      <c t="n" r="B24" s="9">
        <v>11.4</v>
      </c>
    </row>
    <row spans="1:2" r="25">
      <c t="s" r="A25" s="4">
        <v>409</v>
      </c>
      <c t="n" r="B25" s="9">
        <v>-0.7</v>
      </c>
    </row>
    <row spans="1:2" r="26">
      <c t="s" r="A26" s="4">
        <v>410</v>
      </c>
      <c t="n" r="B26" s="10">
        <v>1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15</v>
      </c>
      <c t="s" r="B1" s="2">
        <v>2</v>
      </c>
      <c t="s" r="C1" s="2">
        <v>60</v>
      </c>
    </row>
    <row spans="1:3" r="2">
      <c t="s" r="A2" s="3">
        <v>150</v>
      </c>
    </row>
    <row spans="1:3" r="3">
      <c t="s" r="A3" s="4">
        <v>416</v>
      </c>
      <c t="n" r="B3" s="7">
        <v>77500000</v>
      </c>
      <c t="n" r="C3" s="7">
        <v>76300000</v>
      </c>
    </row>
    <row spans="1:3" r="4">
      <c t="s" r="A4" s="4">
        <v>417</v>
      </c>
      <c t="n" r="B4" s="7">
        <v>0</v>
      </c>
      <c t="n" r="C4"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18</v>
      </c>
      <c t="s" r="B1" s="2">
        <v>2</v>
      </c>
      <c t="s" r="C1" s="2">
        <v>60</v>
      </c>
    </row>
    <row spans="1:3" r="2">
      <c t="s" r="A2" s="3">
        <v>419</v>
      </c>
    </row>
    <row spans="1:3" r="3">
      <c t="s" r="A3" s="4">
        <v>420</v>
      </c>
      <c t="n" r="B3" s="7">
        <v>997</v>
      </c>
      <c t="n" r="C3" s="7">
        <v>999</v>
      </c>
    </row>
    <row spans="1:3" r="4">
      <c t="s" r="A4" s="4">
        <v>421</v>
      </c>
      <c t="n" r="B4" s="6">
        <v>-4</v>
      </c>
      <c t="n" r="C4" s="6">
        <v>-3</v>
      </c>
    </row>
    <row spans="1:3" r="5">
      <c t="s" r="A5" s="4">
        <v>422</v>
      </c>
      <c t="n" r="B5" s="9">
        <v>-10.6</v>
      </c>
      <c t="n" r="C5" s="9">
        <v>-11.7</v>
      </c>
    </row>
    <row spans="1:3" r="6">
      <c t="s" r="A6" s="4">
        <v>79</v>
      </c>
      <c t="n" r="B6" s="9">
        <v>982.4</v>
      </c>
      <c t="n" r="C6" s="9">
        <v>984.3</v>
      </c>
    </row>
    <row spans="1:3" r="7">
      <c t="s" r="A7" s="4">
        <v>423</v>
      </c>
    </row>
    <row spans="1:3" r="8">
      <c t="s" r="A8" s="3">
        <v>419</v>
      </c>
    </row>
    <row spans="1:3" r="9">
      <c t="s" r="A9" s="4">
        <v>420</v>
      </c>
      <c t="n" r="B9" s="6">
        <v>397</v>
      </c>
      <c t="n" r="C9" s="6">
        <v>399</v>
      </c>
    </row>
    <row spans="1:3" r="10">
      <c t="s" r="A10" s="4">
        <v>424</v>
      </c>
    </row>
    <row spans="1:3" r="11">
      <c t="s" r="A11" s="3">
        <v>419</v>
      </c>
    </row>
    <row spans="1:3" r="12">
      <c t="s" r="A12" s="4">
        <v>420</v>
      </c>
      <c t="n" r="B12" s="7">
        <v>600</v>
      </c>
      <c t="n" r="C12" s="7">
        <v>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s>
  <sheetData>
    <row spans="1:7" r="1">
      <c t="s" r="A1" s="1">
        <v>425</v>
      </c>
      <c t="s" r="B1" s="2">
        <v>293</v>
      </c>
      <c t="s" r="C1" s="2">
        <v>426</v>
      </c>
      <c t="s" r="D1" s="2">
        <v>2</v>
      </c>
      <c t="s" r="E1" s="2">
        <v>427</v>
      </c>
      <c t="s" r="F1" s="2">
        <v>60</v>
      </c>
      <c t="s" r="G1" s="2">
        <v>428</v>
      </c>
    </row>
    <row spans="1:7" r="2">
      <c t="s" r="A2" s="3">
        <v>419</v>
      </c>
    </row>
    <row spans="1:7" r="3">
      <c t="s" r="A3" s="4">
        <v>429</v>
      </c>
      <c t="s" r="D3" s="4">
        <v>430</v>
      </c>
    </row>
    <row spans="1:7" r="4">
      <c t="s" r="A4" s="4">
        <v>75</v>
      </c>
      <c t="n" r="D4" s="7">
        <v>9300000</v>
      </c>
      <c t="n" r="F4" s="7">
        <v>5200000</v>
      </c>
    </row>
    <row spans="1:7" r="5">
      <c t="s" r="A5" s="4">
        <v>431</v>
      </c>
    </row>
    <row spans="1:7" r="6">
      <c t="s" r="A6" s="3">
        <v>419</v>
      </c>
    </row>
    <row spans="1:7" r="7">
      <c t="s" r="A7" s="4">
        <v>432</v>
      </c>
      <c t="s" r="C7" s="4">
        <v>433</v>
      </c>
    </row>
    <row spans="1:7" r="8">
      <c t="s" r="A8" s="4">
        <v>311</v>
      </c>
      <c t="n" r="C8" s="7">
        <v>400000000</v>
      </c>
    </row>
    <row spans="1:7" r="9">
      <c t="s" r="A9" s="4">
        <v>434</v>
      </c>
      <c t="n" r="C9" s="7">
        <v>1000000</v>
      </c>
    </row>
    <row spans="1:7" r="10">
      <c t="s" r="A10" s="4">
        <v>435</v>
      </c>
      <c t="s" r="C10" s="4">
        <v>436</v>
      </c>
    </row>
    <row spans="1:7" r="11">
      <c t="s" r="A11" s="4">
        <v>437</v>
      </c>
    </row>
    <row spans="1:7" r="12">
      <c t="s" r="A12" s="3">
        <v>419</v>
      </c>
    </row>
    <row spans="1:7" r="13">
      <c t="s" r="A13" s="4">
        <v>438</v>
      </c>
      <c t="n" r="F13" s="7">
        <v>200000000</v>
      </c>
      <c t="n" r="G13" s="7">
        <v>200000000</v>
      </c>
    </row>
    <row spans="1:7" r="14">
      <c t="s" r="A14" s="4">
        <v>439</v>
      </c>
      <c t="s" r="F14" s="4">
        <v>440</v>
      </c>
      <c t="s" r="G14" s="4">
        <v>440</v>
      </c>
    </row>
    <row spans="1:7" r="15">
      <c t="s" r="A15" s="4">
        <v>441</v>
      </c>
    </row>
    <row spans="1:7" r="16">
      <c t="s" r="A16" s="3">
        <v>419</v>
      </c>
    </row>
    <row spans="1:7" r="17">
      <c t="s" r="A17" s="4">
        <v>442</v>
      </c>
      <c t="s" r="D17" s="4">
        <v>442</v>
      </c>
    </row>
    <row spans="1:7" r="18">
      <c t="s" r="A18" s="4">
        <v>443</v>
      </c>
      <c t="s" r="C18" s="4">
        <v>444</v>
      </c>
    </row>
    <row spans="1:7" r="19">
      <c t="s" r="A19" s="4">
        <v>445</v>
      </c>
      <c t="s" r="C19" s="4">
        <v>446</v>
      </c>
    </row>
    <row spans="1:7" r="20">
      <c t="s" r="A20" s="4">
        <v>447</v>
      </c>
    </row>
    <row spans="1:7" r="21">
      <c t="s" r="A21" s="3">
        <v>419</v>
      </c>
    </row>
    <row spans="1:7" r="22">
      <c t="s" r="A22" s="4">
        <v>311</v>
      </c>
      <c t="n" r="C22" s="7">
        <v>600000000</v>
      </c>
    </row>
    <row spans="1:7" r="23">
      <c t="s" r="A23" s="4">
        <v>448</v>
      </c>
      <c t="s" r="C23" s="4">
        <v>449</v>
      </c>
    </row>
    <row spans="1:7" r="24">
      <c t="s" r="A24" s="4">
        <v>450</v>
      </c>
    </row>
    <row spans="1:7" r="25">
      <c t="s" r="A25" s="3">
        <v>419</v>
      </c>
    </row>
    <row spans="1:7" r="26">
      <c t="s" r="A26" s="4">
        <v>432</v>
      </c>
      <c t="s" r="C26" s="4">
        <v>332</v>
      </c>
    </row>
    <row spans="1:7" r="27">
      <c t="s" r="A27" s="4">
        <v>451</v>
      </c>
      <c t="n" r="C27" s="7">
        <v>250000000</v>
      </c>
    </row>
    <row spans="1:7" r="28">
      <c t="s" r="A28" s="4">
        <v>452</v>
      </c>
      <c t="n" r="D28" s="7">
        <v>243600000</v>
      </c>
    </row>
    <row spans="1:7" r="29">
      <c t="s" r="A29" s="4">
        <v>453</v>
      </c>
    </row>
    <row spans="1:7" r="30">
      <c t="s" r="A30" s="3">
        <v>419</v>
      </c>
    </row>
    <row spans="1:7" r="31">
      <c t="s" r="A31" s="4">
        <v>442</v>
      </c>
      <c t="s" r="D31" s="4">
        <v>442</v>
      </c>
    </row>
    <row spans="1:7" r="32">
      <c t="s" r="A32" s="4">
        <v>454</v>
      </c>
    </row>
    <row spans="1:7" r="33">
      <c t="s" r="A33" s="3">
        <v>419</v>
      </c>
    </row>
    <row spans="1:7" r="34">
      <c t="s" r="A34" s="4">
        <v>455</v>
      </c>
      <c t="n" r="D34" s="7">
        <v>6400000</v>
      </c>
    </row>
    <row spans="1:7" r="35">
      <c t="s" r="A35" s="4">
        <v>456</v>
      </c>
    </row>
    <row spans="1:7" r="36">
      <c t="s" r="A36" s="3">
        <v>419</v>
      </c>
    </row>
    <row spans="1:7" r="37">
      <c t="s" r="A37" s="4">
        <v>451</v>
      </c>
      <c t="n" r="E37" s="7">
        <v>350000000</v>
      </c>
    </row>
    <row spans="1:7" r="38">
      <c t="s" r="A38" s="4">
        <v>306</v>
      </c>
      <c t="n" r="B38" s="7">
        <v>1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r="A1" s="1">
        <v>457</v>
      </c>
      <c t="s" r="B1" s="2">
        <v>230</v>
      </c>
    </row>
    <row spans="1:2" r="2">
      <c t="s" r="A2" s="3">
        <v>153</v>
      </c>
    </row>
    <row spans="1:2" r="3">
      <c t="s" r="A3" s="4">
        <v>458</v>
      </c>
      <c t="n" r="B3" s="7">
        <v>4000000</v>
      </c>
    </row>
    <row spans="1:2" r="4">
      <c t="s" r="A4" s="4">
        <v>459</v>
      </c>
      <c t="n" r="B4" s="6">
        <v>4000000</v>
      </c>
    </row>
    <row spans="1:2" r="5">
      <c t="s" r="A5" s="4">
        <v>460</v>
      </c>
      <c t="n" r="B5" s="6">
        <v>4000000</v>
      </c>
    </row>
    <row spans="1:2" r="6">
      <c t="s" r="A6" s="4">
        <v>461</v>
      </c>
      <c t="n" r="B6" s="6">
        <v>4000000</v>
      </c>
    </row>
    <row spans="1:2" r="7">
      <c t="s" r="A7" s="4">
        <v>462</v>
      </c>
      <c t="n" r="B7" s="6">
        <v>4000000</v>
      </c>
    </row>
    <row spans="1:2" r="8">
      <c t="s" r="A8" s="4">
        <v>463</v>
      </c>
      <c t="n" r="B8" s="7">
        <v>9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64</v>
      </c>
      <c t="s" r="B1" s="2">
        <v>25</v>
      </c>
      <c t="s" r="D1" s="2">
        <v>1</v>
      </c>
    </row>
    <row spans="1:5" r="2">
      <c t="s" r="B2" s="2">
        <v>2</v>
      </c>
      <c t="s" r="C2" s="2">
        <v>26</v>
      </c>
      <c t="s" r="D2" s="2">
        <v>2</v>
      </c>
      <c t="s" r="E2" s="2">
        <v>26</v>
      </c>
    </row>
    <row spans="1:5" r="3">
      <c t="s" r="A3" s="3">
        <v>465</v>
      </c>
    </row>
    <row spans="1:5" r="4">
      <c t="s" r="A4" s="4">
        <v>466</v>
      </c>
      <c t="n" r="C4" s="7">
        <v>-100000</v>
      </c>
      <c t="n" r="E4" s="7">
        <v>5900000</v>
      </c>
    </row>
    <row spans="1:5" r="5">
      <c t="s" r="A5" s="4">
        <v>467</v>
      </c>
      <c t="n" r="B5" s="10">
        <v>11.6</v>
      </c>
      <c t="n" r="D5" s="10">
        <v>11.6</v>
      </c>
    </row>
    <row spans="1:5" r="6">
      <c t="s" r="A6" s="4">
        <v>468</v>
      </c>
    </row>
    <row spans="1:5" r="7">
      <c t="s" r="A7" s="3">
        <v>465</v>
      </c>
    </row>
    <row spans="1:5" r="8">
      <c t="s" r="A8" s="4">
        <v>469</v>
      </c>
      <c t="n" r="B8" s="6">
        <v>300000</v>
      </c>
      <c t="n" r="D8" s="6">
        <v>900000</v>
      </c>
    </row>
    <row spans="1:5" r="9">
      <c t="s" r="A9" s="4">
        <v>470</v>
      </c>
      <c t="n" r="B9" s="6">
        <v>6700000</v>
      </c>
      <c t="n" r="D9" s="6">
        <v>20100000</v>
      </c>
    </row>
    <row spans="1:5" r="10">
      <c t="s" r="A10" s="4">
        <v>471</v>
      </c>
      <c t="n" r="B10" s="6">
        <v>-10600000</v>
      </c>
      <c t="n" r="D10" s="6">
        <v>-31900000</v>
      </c>
    </row>
    <row spans="1:5" r="11">
      <c t="s" r="A11" s="4">
        <v>472</v>
      </c>
      <c t="n" r="B11" s="6">
        <v>1600000</v>
      </c>
      <c t="n" r="D11" s="6">
        <v>4800000</v>
      </c>
    </row>
    <row spans="1:5" r="12">
      <c t="s" r="A12" s="4">
        <v>473</v>
      </c>
      <c t="n" r="B12" s="6">
        <v>100000</v>
      </c>
      <c t="n" r="D12" s="6">
        <v>300000</v>
      </c>
    </row>
    <row spans="1:5" r="13">
      <c t="s" r="A13" s="4">
        <v>474</v>
      </c>
      <c t="n" r="B13" s="7">
        <v>-1900000</v>
      </c>
      <c t="n" r="D13" s="7">
        <v>-5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26</v>
      </c>
    </row>
    <row spans="1:3" r="3">
      <c t="s" r="A3" s="3">
        <v>94</v>
      </c>
    </row>
    <row spans="1:3" r="4">
      <c t="s" r="A4" s="4">
        <v>44</v>
      </c>
      <c t="n" r="B4" s="10">
        <v>106.1</v>
      </c>
      <c t="n" r="C4" s="10">
        <v>-27.1</v>
      </c>
    </row>
    <row spans="1:3" r="5">
      <c t="s" r="A5" s="4">
        <v>95</v>
      </c>
      <c t="n" r="B5" s="9">
        <v>4.5</v>
      </c>
      <c t="n" r="C5" s="9">
        <v>12.8</v>
      </c>
    </row>
    <row spans="1:3" r="6">
      <c t="s" r="A6" s="4">
        <v>96</v>
      </c>
      <c t="n" r="B6" s="9">
        <v>23.4</v>
      </c>
      <c t="n" r="C6" s="9">
        <v>33.2</v>
      </c>
    </row>
    <row spans="1:3" r="7">
      <c t="s" r="A7" s="4">
        <v>97</v>
      </c>
      <c t="n" r="B7" s="6">
        <v>0</v>
      </c>
      <c t="n" r="C7" s="9">
        <v>-65.2</v>
      </c>
    </row>
    <row spans="1:3" r="8">
      <c t="s" r="A8" s="4">
        <v>98</v>
      </c>
      <c t="n" r="B8" s="9">
        <v>1.9</v>
      </c>
      <c t="n" r="C8" s="9">
        <v>0.4</v>
      </c>
    </row>
    <row spans="1:3" r="9">
      <c t="s" r="A9" s="4">
        <v>99</v>
      </c>
      <c t="n" r="B9" s="9">
        <v>15.3</v>
      </c>
      <c t="n" r="C9" s="9">
        <v>7.2</v>
      </c>
    </row>
    <row spans="1:3" r="10">
      <c t="s" r="A10" s="4">
        <v>100</v>
      </c>
      <c t="n" r="B10" s="9">
        <v>0.5</v>
      </c>
      <c t="n" r="C10" s="9">
        <v>-5.4</v>
      </c>
    </row>
    <row spans="1:3" r="11">
      <c t="s" r="A11" s="4">
        <v>101</v>
      </c>
      <c t="n" r="B11" s="9">
        <v>-19.3</v>
      </c>
      <c t="n" r="C11" s="9">
        <v>-12.8</v>
      </c>
    </row>
    <row spans="1:3" r="12">
      <c t="s" r="A12" s="4">
        <v>102</v>
      </c>
      <c t="n" r="B12" s="9">
        <v>9.5</v>
      </c>
      <c t="n" r="C12" s="9">
        <v>29.4</v>
      </c>
    </row>
    <row spans="1:3" r="13">
      <c t="s" r="A13" s="4">
        <v>103</v>
      </c>
      <c t="n" r="B13" s="9">
        <v>141.9</v>
      </c>
      <c t="n" r="C13" s="9">
        <v>102.9</v>
      </c>
    </row>
    <row spans="1:3" r="14">
      <c t="s" r="A14" s="3">
        <v>104</v>
      </c>
    </row>
    <row spans="1:3" r="15">
      <c t="s" r="A15" s="4">
        <v>105</v>
      </c>
      <c t="n" r="B15" s="9">
        <v>-17.8</v>
      </c>
      <c t="n" r="C15" s="9">
        <v>-31.1</v>
      </c>
    </row>
    <row spans="1:3" r="16">
      <c t="s" r="A16" s="4">
        <v>106</v>
      </c>
      <c t="n" r="B16" s="9">
        <v>1.5</v>
      </c>
      <c t="n" r="C16" s="9">
        <v>13.7</v>
      </c>
    </row>
    <row spans="1:3" r="17">
      <c t="s" r="A17" s="4">
        <v>107</v>
      </c>
      <c t="n" r="B17" s="6">
        <v>0</v>
      </c>
      <c t="n" r="C17" s="9">
        <v>-12.1</v>
      </c>
    </row>
    <row spans="1:3" r="18">
      <c t="s" r="A18" s="4">
        <v>108</v>
      </c>
      <c t="n" r="B18" s="9">
        <v>-16.3</v>
      </c>
      <c t="n" r="C18" s="9">
        <v>-29.5</v>
      </c>
    </row>
    <row spans="1:3" r="19">
      <c t="s" r="A19" s="3">
        <v>109</v>
      </c>
    </row>
    <row spans="1:3" r="20">
      <c t="s" r="A20" s="4">
        <v>110</v>
      </c>
      <c t="n" r="B20" s="6">
        <v>0</v>
      </c>
      <c t="n" r="C20" s="6">
        <v>999</v>
      </c>
    </row>
    <row spans="1:3" r="21">
      <c t="s" r="A21" s="4">
        <v>111</v>
      </c>
      <c t="n" r="B21" s="6">
        <v>-2</v>
      </c>
      <c t="n" r="C21" s="6">
        <v>0</v>
      </c>
    </row>
    <row spans="1:3" r="22">
      <c t="s" r="A22" s="4">
        <v>112</v>
      </c>
      <c t="n" r="B22" s="9">
        <v>4.9</v>
      </c>
      <c t="n" r="C22" s="6">
        <v>0</v>
      </c>
    </row>
    <row spans="1:3" r="23">
      <c t="s" r="A23" s="4">
        <v>113</v>
      </c>
      <c t="n" r="B23" s="9">
        <v>-46.4</v>
      </c>
      <c t="n" r="C23" s="6">
        <v>0</v>
      </c>
    </row>
    <row spans="1:3" r="24">
      <c t="s" r="A24" s="4">
        <v>114</v>
      </c>
      <c t="n" r="B24" s="9">
        <v>-21.8</v>
      </c>
      <c t="n" r="C24" s="6">
        <v>0</v>
      </c>
    </row>
    <row spans="1:3" r="25">
      <c t="s" r="A25" s="4">
        <v>115</v>
      </c>
      <c t="n" r="B25" s="9">
        <v>-4.1</v>
      </c>
      <c t="n" r="C25" s="6">
        <v>0</v>
      </c>
    </row>
    <row spans="1:3" r="26">
      <c t="s" r="A26" s="4">
        <v>116</v>
      </c>
      <c t="n" r="B26" s="9">
        <v>0.8</v>
      </c>
      <c t="n" r="C26" s="6">
        <v>0</v>
      </c>
    </row>
    <row spans="1:3" r="27">
      <c t="s" r="A27" s="4">
        <v>117</v>
      </c>
      <c t="n" r="B27" s="6">
        <v>0</v>
      </c>
      <c t="n" r="C27" s="9">
        <v>-1066.6</v>
      </c>
    </row>
    <row spans="1:3" r="28">
      <c t="s" r="A28" s="4">
        <v>118</v>
      </c>
      <c t="n" r="B28" s="6">
        <v>0</v>
      </c>
      <c t="n" r="C28" s="9">
        <v>-12.1</v>
      </c>
    </row>
    <row spans="1:3" r="29">
      <c t="s" r="A29" s="4">
        <v>119</v>
      </c>
      <c t="n" r="B29" s="9">
        <v>-68.59999999999999</v>
      </c>
      <c t="n" r="C29" s="9">
        <v>-79.7</v>
      </c>
    </row>
    <row spans="1:3" r="30">
      <c t="s" r="A30" s="4">
        <v>120</v>
      </c>
      <c t="n" r="B30" s="6">
        <v>8</v>
      </c>
      <c t="n" r="C30" s="9">
        <v>-0.8</v>
      </c>
    </row>
    <row spans="1:3" r="31">
      <c t="s" r="A31" s="4">
        <v>121</v>
      </c>
      <c t="n" r="B31" s="6">
        <v>65</v>
      </c>
      <c t="n" r="C31" s="9">
        <v>-7.1</v>
      </c>
    </row>
    <row spans="1:3" r="32">
      <c t="s" r="A32" s="4">
        <v>122</v>
      </c>
      <c t="n" r="B32" s="9">
        <v>502.1</v>
      </c>
      <c t="n" r="C32" s="9">
        <v>89.59999999999999</v>
      </c>
    </row>
    <row spans="1:3" r="33">
      <c t="s" r="A33" s="4">
        <v>123</v>
      </c>
      <c t="n" r="B33" s="10">
        <v>567.1</v>
      </c>
      <c t="n" r="C33" s="10">
        <v>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475</v>
      </c>
      <c t="s" r="B1" s="2">
        <v>476</v>
      </c>
      <c t="s" r="C1" s="2">
        <v>477</v>
      </c>
      <c t="s" r="D1" s="2">
        <v>478</v>
      </c>
      <c t="s" r="E1" s="2">
        <v>479</v>
      </c>
      <c t="s" r="F1" s="2">
        <v>480</v>
      </c>
      <c t="s" r="G1" s="2">
        <v>481</v>
      </c>
      <c t="s" r="H1" s="2">
        <v>482</v>
      </c>
      <c t="s" r="I1" s="2">
        <v>483</v>
      </c>
      <c t="s" r="J1" s="2">
        <v>2</v>
      </c>
      <c t="s" r="K1" s="2">
        <v>26</v>
      </c>
      <c t="s" r="L1" s="2">
        <v>54</v>
      </c>
    </row>
    <row spans="1:12" r="2">
      <c t="s" r="A2" s="3">
        <v>234</v>
      </c>
    </row>
    <row spans="1:12" r="3">
      <c t="s" r="A3" s="4">
        <v>484</v>
      </c>
      <c t="n" r="J3" s="6">
        <v>600000</v>
      </c>
    </row>
    <row spans="1:12" r="4">
      <c t="s" r="A4" s="4">
        <v>485</v>
      </c>
      <c t="n" r="J4" s="10">
        <v>21.8</v>
      </c>
      <c t="n" r="K4" s="7">
        <v>0</v>
      </c>
    </row>
    <row spans="1:12" r="5">
      <c t="s" r="A5" s="4">
        <v>486</v>
      </c>
      <c t="n" r="J5" s="8">
        <v>36.27</v>
      </c>
    </row>
    <row spans="1:12" r="6">
      <c t="s" r="A6" s="4">
        <v>487</v>
      </c>
      <c t="n" r="E6" s="8">
        <v>0.25</v>
      </c>
      <c t="n" r="G6" s="8">
        <v>0.25</v>
      </c>
      <c t="n" r="I6" s="8">
        <v>0.25</v>
      </c>
    </row>
    <row spans="1:12" r="7">
      <c t="s" r="A7" s="4">
        <v>113</v>
      </c>
      <c t="n" r="D7" s="7">
        <v>0</v>
      </c>
      <c t="n" r="F7" s="10">
        <v>15.5</v>
      </c>
      <c t="n" r="H7" s="10">
        <v>15.4</v>
      </c>
      <c t="n" r="J7" s="10">
        <v>46.4</v>
      </c>
      <c t="n" r="K7" s="7">
        <v>0</v>
      </c>
    </row>
    <row spans="1:12" r="8">
      <c t="s" r="A8" s="4">
        <v>237</v>
      </c>
    </row>
    <row spans="1:12" r="9">
      <c t="s" r="A9" s="3">
        <v>234</v>
      </c>
    </row>
    <row spans="1:12" r="10">
      <c t="s" r="A10" s="4">
        <v>488</v>
      </c>
      <c t="n" r="L10" s="6">
        <v>7500000</v>
      </c>
    </row>
    <row spans="1:12" r="11">
      <c t="s" r="A11" s="4">
        <v>489</v>
      </c>
    </row>
    <row spans="1:12" r="12">
      <c t="s" r="A12" s="3">
        <v>234</v>
      </c>
    </row>
    <row spans="1:12" r="13">
      <c t="s" r="A13" s="4">
        <v>487</v>
      </c>
      <c t="n" r="B13" s="13">
        <v>0.275</v>
      </c>
      <c t="n" r="C13" s="8">
        <v>0.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t="s" r="A1" s="1">
        <v>490</v>
      </c>
      <c t="s" r="B1" s="2">
        <v>1</v>
      </c>
      <c t="s" r="C1" s="2">
        <v>491</v>
      </c>
    </row>
    <row spans="1:5" r="2">
      <c t="s" r="B2" s="2">
        <v>2</v>
      </c>
      <c t="s" r="C2" s="2">
        <v>60</v>
      </c>
      <c t="s" r="D2" s="2">
        <v>428</v>
      </c>
      <c t="s" r="E2" s="2">
        <v>426</v>
      </c>
    </row>
    <row spans="1:5" r="3">
      <c t="s" r="A3" s="3">
        <v>492</v>
      </c>
    </row>
    <row spans="1:5" r="4">
      <c t="s" r="A4" s="4">
        <v>493</v>
      </c>
      <c t="n" r="B4" s="10">
        <v>10.1</v>
      </c>
      <c t="n" r="C4" s="10">
        <v>5.2</v>
      </c>
    </row>
    <row spans="1:5" r="5">
      <c t="s" r="A5" s="4">
        <v>494</v>
      </c>
      <c t="n" r="B5" s="6">
        <v>-100000</v>
      </c>
      <c t="n" r="C5" s="6">
        <v>4500000</v>
      </c>
    </row>
    <row spans="1:5" r="6">
      <c t="s" r="A6" s="4">
        <v>495</v>
      </c>
      <c t="n" r="B6" s="6">
        <v>-100000</v>
      </c>
    </row>
    <row spans="1:5" r="7">
      <c t="s" r="A7" s="4">
        <v>496</v>
      </c>
    </row>
    <row spans="1:5" r="8">
      <c t="s" r="A8" s="3">
        <v>492</v>
      </c>
    </row>
    <row spans="1:5" r="9">
      <c t="s" r="A9" s="4">
        <v>311</v>
      </c>
      <c t="n" r="B9" s="6">
        <v>400000000</v>
      </c>
    </row>
    <row spans="1:5" r="10">
      <c t="s" r="A10" s="4">
        <v>497</v>
      </c>
    </row>
    <row spans="1:5" r="11">
      <c t="s" r="A11" s="3">
        <v>492</v>
      </c>
    </row>
    <row spans="1:5" r="12">
      <c t="s" r="A12" s="4">
        <v>498</v>
      </c>
      <c t="n" r="B12" s="6">
        <v>0</v>
      </c>
      <c t="n" r="C12" s="6">
        <v>0</v>
      </c>
    </row>
    <row spans="1:5" r="13">
      <c t="s" r="A13" s="4">
        <v>499</v>
      </c>
    </row>
    <row spans="1:5" r="14">
      <c t="s" r="A14" s="3">
        <v>492</v>
      </c>
    </row>
    <row spans="1:5" r="15">
      <c t="s" r="A15" s="4">
        <v>498</v>
      </c>
      <c t="n" r="B15" s="7">
        <v>600000000</v>
      </c>
    </row>
    <row spans="1:5" r="16">
      <c t="s" r="A16" s="4">
        <v>500</v>
      </c>
    </row>
    <row spans="1:5" r="17">
      <c t="s" r="A17" s="3">
        <v>492</v>
      </c>
    </row>
    <row spans="1:5" r="18">
      <c t="s" r="A18" s="4">
        <v>311</v>
      </c>
      <c t="n" r="E18" s="7">
        <v>400000000</v>
      </c>
    </row>
    <row spans="1:5" r="19">
      <c t="s" r="A19" s="4">
        <v>501</v>
      </c>
    </row>
    <row spans="1:5" r="20">
      <c t="s" r="A20" s="3">
        <v>492</v>
      </c>
    </row>
    <row spans="1:5" r="21">
      <c t="s" r="A21" s="4">
        <v>438</v>
      </c>
      <c t="n" r="C21" s="7">
        <v>200000000</v>
      </c>
      <c t="n" r="D21" s="7">
        <v>200000000</v>
      </c>
    </row>
    <row spans="1:5" r="22">
      <c t="s" r="A22" s="4">
        <v>439</v>
      </c>
      <c t="s" r="C22" s="4">
        <v>440</v>
      </c>
      <c t="s" r="D22" s="4">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2</v>
      </c>
      <c t="s" r="B1" s="2">
        <v>25</v>
      </c>
      <c t="s" r="D1" s="2">
        <v>1</v>
      </c>
    </row>
    <row spans="1:6" r="2">
      <c t="s" r="B2" s="2">
        <v>2</v>
      </c>
      <c t="s" r="C2" s="2">
        <v>26</v>
      </c>
      <c t="s" r="D2" s="2">
        <v>2</v>
      </c>
      <c t="s" r="E2" s="2">
        <v>26</v>
      </c>
      <c t="s" r="F2" s="2">
        <v>60</v>
      </c>
    </row>
    <row spans="1:6" r="3">
      <c t="s" r="A3" s="3">
        <v>503</v>
      </c>
    </row>
    <row spans="1:6" r="4">
      <c t="s" r="A4" s="4">
        <v>504</v>
      </c>
      <c t="n" r="B4" s="10">
        <v>-10.2</v>
      </c>
      <c t="n" r="D4" s="10">
        <v>-10.2</v>
      </c>
      <c t="n" r="F4" s="10">
        <v>-0.7</v>
      </c>
    </row>
    <row spans="1:6" r="5">
      <c t="s" r="A5" s="4">
        <v>505</v>
      </c>
      <c t="n" r="B5" s="9">
        <v>-0.4</v>
      </c>
      <c t="n" r="C5" s="10">
        <v>-7.9</v>
      </c>
      <c t="n" r="D5" s="9">
        <v>-7.6</v>
      </c>
      <c t="n" r="E5" s="10">
        <v>5.8</v>
      </c>
    </row>
    <row spans="1:6" r="6">
      <c t="s" r="A6" s="4">
        <v>506</v>
      </c>
      <c t="n" r="B6" s="6">
        <v>-1</v>
      </c>
      <c t="n" r="C6" s="9">
        <v>1.4</v>
      </c>
      <c t="n" r="D6" s="9">
        <v>1.9</v>
      </c>
      <c t="n" r="E6" s="9">
        <v>7.6</v>
      </c>
    </row>
    <row spans="1:6" r="7">
      <c t="s" r="A7" s="4">
        <v>507</v>
      </c>
    </row>
    <row spans="1:6" r="8">
      <c t="s" r="A8" s="3">
        <v>503</v>
      </c>
    </row>
    <row spans="1:6" r="9">
      <c t="s" r="A9" s="4">
        <v>504</v>
      </c>
      <c t="n" r="B9" s="9">
        <v>-0.1</v>
      </c>
      <c t="n" r="D9" s="9">
        <v>-0.1</v>
      </c>
      <c t="n" r="F9" s="9">
        <v>4.5</v>
      </c>
    </row>
    <row spans="1:6" r="10">
      <c t="s" r="A10" s="4">
        <v>505</v>
      </c>
      <c t="n" r="B10" s="9">
        <v>2.3</v>
      </c>
      <c t="n" r="C10" s="9">
        <v>-7.9</v>
      </c>
      <c t="n" r="D10" s="9">
        <v>-0.5</v>
      </c>
      <c t="n" r="E10" s="9">
        <v>5.8</v>
      </c>
    </row>
    <row spans="1:6" r="11">
      <c t="s" r="A11" s="4">
        <v>506</v>
      </c>
      <c t="n" r="C11" s="9">
        <v>1.4</v>
      </c>
      <c t="n" r="D11" s="9">
        <v>4.1</v>
      </c>
      <c t="n" r="E11" s="9">
        <v>7.6</v>
      </c>
    </row>
    <row spans="1:6" r="12">
      <c t="s" r="A12" s="4">
        <v>508</v>
      </c>
    </row>
    <row spans="1:6" r="13">
      <c t="s" r="A13" s="3">
        <v>503</v>
      </c>
    </row>
    <row spans="1:6" r="14">
      <c t="s" r="A14" s="4">
        <v>504</v>
      </c>
      <c t="n" r="B14" s="9">
        <v>-10.1</v>
      </c>
      <c t="n" r="D14" s="9">
        <v>-10.1</v>
      </c>
      <c t="n" r="F14" s="10">
        <v>-5.2</v>
      </c>
    </row>
    <row spans="1:6" r="15">
      <c t="s" r="A15" s="4">
        <v>505</v>
      </c>
      <c t="n" r="B15" s="9">
        <v>-2.7</v>
      </c>
      <c t="n" r="C15" s="6">
        <v>0</v>
      </c>
      <c t="n" r="D15" s="9">
        <v>-7.1</v>
      </c>
      <c t="n" r="E15" s="6">
        <v>0</v>
      </c>
    </row>
    <row spans="1:6" r="16">
      <c t="s" r="A16" s="4">
        <v>506</v>
      </c>
      <c t="n" r="B16" s="9">
        <v>-0.7</v>
      </c>
      <c t="n" r="C16" s="7">
        <v>0</v>
      </c>
      <c t="n" r="D16" s="10">
        <v>-2.2</v>
      </c>
      <c t="n" r="E16" s="7">
        <v>0</v>
      </c>
    </row>
    <row spans="1:6" r="17">
      <c t="s" r="A17" s="4">
        <v>509</v>
      </c>
    </row>
    <row spans="1:6" r="18">
      <c t="s" r="A18" s="3">
        <v>503</v>
      </c>
    </row>
    <row spans="1:6" r="19">
      <c t="s" r="A19" s="4">
        <v>506</v>
      </c>
      <c t="n" r="B19" s="10">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10</v>
      </c>
      <c t="s" r="B1" s="2">
        <v>25</v>
      </c>
      <c t="s" r="D1" s="2">
        <v>1</v>
      </c>
    </row>
    <row spans="1:6" r="2">
      <c t="s" r="B2" s="2">
        <v>2</v>
      </c>
      <c t="s" r="C2" s="2">
        <v>26</v>
      </c>
      <c t="s" r="D2" s="2">
        <v>2</v>
      </c>
      <c t="s" r="E2" s="2">
        <v>26</v>
      </c>
      <c t="s" r="F2" s="2">
        <v>60</v>
      </c>
    </row>
    <row spans="1:6" r="3">
      <c t="s" r="A3" s="3">
        <v>503</v>
      </c>
    </row>
    <row spans="1:6" r="4">
      <c t="s" r="A4" s="4">
        <v>511</v>
      </c>
      <c t="n" r="F4" s="7">
        <v>0</v>
      </c>
    </row>
    <row spans="1:6" r="5">
      <c t="s" r="A5" s="4">
        <v>512</v>
      </c>
      <c t="n" r="C5" s="10">
        <v>0.3</v>
      </c>
      <c t="n" r="E5" s="10">
        <v>3.1</v>
      </c>
    </row>
    <row spans="1:6" r="6">
      <c t="s" r="A6" s="4">
        <v>507</v>
      </c>
    </row>
    <row spans="1:6" r="7">
      <c t="s" r="A7" s="3">
        <v>503</v>
      </c>
    </row>
    <row spans="1:6" r="8">
      <c t="s" r="A8" s="4">
        <v>511</v>
      </c>
      <c t="n" r="B8" s="10">
        <v>-0.1</v>
      </c>
      <c t="n" r="D8" s="10">
        <v>-0.1</v>
      </c>
      <c t="n" r="F8" s="6">
        <v>0</v>
      </c>
    </row>
    <row spans="1:6" r="9">
      <c t="s" r="A9" s="4">
        <v>512</v>
      </c>
      <c t="n" r="B9" s="10">
        <v>0.2</v>
      </c>
      <c t="n" r="C9" s="9">
        <v>0.4</v>
      </c>
      <c t="n" r="D9" s="10">
        <v>0.4</v>
      </c>
      <c t="n" r="E9" s="9">
        <v>2.9</v>
      </c>
    </row>
    <row spans="1:6" r="10">
      <c t="s" r="A10" s="4">
        <v>513</v>
      </c>
    </row>
    <row spans="1:6" r="11">
      <c t="s" r="A11" s="3">
        <v>503</v>
      </c>
    </row>
    <row spans="1:6" r="12">
      <c t="s" r="A12" s="4">
        <v>511</v>
      </c>
      <c t="n" r="F12" s="7">
        <v>0</v>
      </c>
    </row>
    <row spans="1:6" r="13">
      <c t="s" r="A13" s="4">
        <v>512</v>
      </c>
      <c t="n" r="C13" s="10">
        <v>-0.1</v>
      </c>
      <c t="n" r="E13" s="10">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60</v>
      </c>
    </row>
    <row spans="1:3" r="2">
      <c t="s" r="A2" s="3">
        <v>515</v>
      </c>
    </row>
    <row spans="1:3" r="3">
      <c t="s" r="A3" s="4">
        <v>516</v>
      </c>
      <c t="n" r="B3" s="10">
        <v>1.9</v>
      </c>
      <c t="n" r="C3" s="10">
        <v>4.9</v>
      </c>
    </row>
    <row spans="1:3" r="4">
      <c t="s" r="A4" s="4">
        <v>517</v>
      </c>
      <c t="n" r="B4" s="9">
        <v>-0.4</v>
      </c>
      <c t="n" r="C4" s="9">
        <v>-0.4</v>
      </c>
    </row>
    <row spans="1:3" r="5">
      <c t="s" r="A5" s="4">
        <v>518</v>
      </c>
      <c t="n" r="B5" s="9">
        <v>1.5</v>
      </c>
      <c t="n" r="C5" s="9">
        <v>4.5</v>
      </c>
    </row>
    <row spans="1:3" r="6">
      <c t="s" r="A6" s="4">
        <v>519</v>
      </c>
      <c t="n" r="B6" s="9">
        <v>-1.9</v>
      </c>
      <c t="n" r="C6" s="6">
        <v>0</v>
      </c>
    </row>
    <row spans="1:3" r="7">
      <c t="s" r="A7" s="4">
        <v>517</v>
      </c>
      <c t="n" r="B7" s="9">
        <v>-0.2</v>
      </c>
      <c t="n" r="C7" s="6">
        <v>0</v>
      </c>
    </row>
    <row spans="1:3" r="8">
      <c t="s" r="A8" s="4">
        <v>520</v>
      </c>
      <c t="n" r="B8" s="10">
        <v>-1.7</v>
      </c>
      <c t="n" r="C8"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60</v>
      </c>
    </row>
    <row spans="1:3" r="2">
      <c t="s" r="A2" s="3">
        <v>522</v>
      </c>
    </row>
    <row spans="1:3" r="3">
      <c t="s" r="A3" s="4">
        <v>523</v>
      </c>
      <c t="n" r="B3" s="7">
        <v>-48</v>
      </c>
      <c t="n" r="C3" s="10">
        <v>-58.5</v>
      </c>
    </row>
    <row spans="1:3" r="4">
      <c t="s" r="A4" s="4">
        <v>504</v>
      </c>
      <c t="n" r="B4" s="9">
        <v>-0.2</v>
      </c>
      <c t="n" r="C4" s="9">
        <v>4.5</v>
      </c>
    </row>
    <row spans="1:3" r="5">
      <c t="s" r="A5" s="4">
        <v>524</v>
      </c>
      <c t="n" r="B5" s="9">
        <v>-58.3</v>
      </c>
      <c t="n" r="C5" s="9">
        <v>-59.2</v>
      </c>
    </row>
    <row spans="1:3" r="6">
      <c t="s" r="A6" s="4">
        <v>508</v>
      </c>
    </row>
    <row spans="1:3" r="7">
      <c t="s" r="A7" s="3">
        <v>522</v>
      </c>
    </row>
    <row spans="1:3" r="8">
      <c t="s" r="A8" s="4">
        <v>504</v>
      </c>
      <c t="n" r="B8" s="10">
        <v>-10.1</v>
      </c>
      <c t="n" r="C8" s="10">
        <v>-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525</v>
      </c>
      <c t="s" r="B1" s="2">
        <v>1</v>
      </c>
    </row>
    <row spans="1:2" r="2">
      <c t="s" r="B2" s="2">
        <v>230</v>
      </c>
    </row>
    <row spans="1:2" r="3">
      <c t="s" r="A3" s="3">
        <v>526</v>
      </c>
    </row>
    <row spans="1:2" r="4">
      <c t="s" r="A4" s="4">
        <v>408</v>
      </c>
      <c t="n" r="B4" s="10">
        <v>-249.3</v>
      </c>
    </row>
    <row spans="1:2" r="5">
      <c t="s" r="A5" s="4">
        <v>527</v>
      </c>
      <c t="n" r="B5" s="9">
        <v>6.9</v>
      </c>
    </row>
    <row spans="1:2" r="6">
      <c t="s" r="A6" s="4">
        <v>528</v>
      </c>
      <c t="n" r="B6" s="9">
        <v>1.8</v>
      </c>
    </row>
    <row spans="1:2" r="7">
      <c t="s" r="A7" s="4">
        <v>410</v>
      </c>
      <c t="n" r="B7" s="9">
        <v>-240.6</v>
      </c>
    </row>
    <row spans="1:2" r="8">
      <c t="s" r="A8" s="4">
        <v>529</v>
      </c>
    </row>
    <row spans="1:2" r="9">
      <c t="s" r="A9" s="3">
        <v>526</v>
      </c>
    </row>
    <row spans="1:2" r="10">
      <c t="s" r="A10" s="4">
        <v>408</v>
      </c>
      <c t="n" r="B10" s="9">
        <v>-109.6</v>
      </c>
    </row>
    <row spans="1:2" r="11">
      <c t="s" r="A11" s="4">
        <v>527</v>
      </c>
      <c t="n" r="B11" s="9">
        <v>10.1</v>
      </c>
    </row>
    <row spans="1:2" r="12">
      <c t="s" r="A12" s="4">
        <v>528</v>
      </c>
      <c t="n" r="B12" s="6">
        <v>0</v>
      </c>
    </row>
    <row spans="1:2" r="13">
      <c t="s" r="A13" s="4">
        <v>410</v>
      </c>
      <c t="n" r="B13" s="9">
        <v>-99.5</v>
      </c>
    </row>
    <row spans="1:2" r="14">
      <c t="s" r="A14" s="4">
        <v>530</v>
      </c>
    </row>
    <row spans="1:2" r="15">
      <c t="s" r="A15" s="3">
        <v>526</v>
      </c>
    </row>
    <row spans="1:2" r="16">
      <c t="s" r="A16" s="4">
        <v>408</v>
      </c>
      <c t="n" r="B16" s="9">
        <v>-139.8</v>
      </c>
    </row>
    <row spans="1:2" r="17">
      <c t="s" r="A17" s="4">
        <v>527</v>
      </c>
      <c t="n" r="B17" s="9">
        <v>1.5</v>
      </c>
    </row>
    <row spans="1:2" r="18">
      <c t="s" r="A18" s="4">
        <v>528</v>
      </c>
      <c t="n" r="B18" s="9">
        <v>3.5</v>
      </c>
    </row>
    <row spans="1:2" r="19">
      <c t="s" r="A19" s="4">
        <v>410</v>
      </c>
      <c t="n" r="B19" s="9">
        <v>-134.8</v>
      </c>
    </row>
    <row spans="1:2" r="20">
      <c t="s" r="A20" s="4">
        <v>531</v>
      </c>
    </row>
    <row spans="1:2" r="21">
      <c t="s" r="A21" s="3">
        <v>526</v>
      </c>
    </row>
    <row spans="1:2" r="22">
      <c t="s" r="A22" s="4">
        <v>408</v>
      </c>
      <c t="n" r="B22" s="9">
        <v>3.4</v>
      </c>
    </row>
    <row spans="1:2" r="23">
      <c t="s" r="A23" s="4">
        <v>527</v>
      </c>
      <c t="n" r="B23" s="9">
        <v>-0.3</v>
      </c>
    </row>
    <row spans="1:2" r="24">
      <c t="s" r="A24" s="4">
        <v>528</v>
      </c>
      <c t="n" r="B24" s="9">
        <v>-3.1</v>
      </c>
    </row>
    <row spans="1:2" r="25">
      <c t="s" r="A25" s="4">
        <v>410</v>
      </c>
      <c t="n" r="B25" s="6">
        <v>0</v>
      </c>
    </row>
    <row spans="1:2" r="26">
      <c t="s" r="A26" s="4">
        <v>532</v>
      </c>
    </row>
    <row spans="1:2" r="27">
      <c t="s" r="A27" s="3">
        <v>526</v>
      </c>
    </row>
    <row spans="1:2" r="28">
      <c t="s" r="A28" s="4">
        <v>408</v>
      </c>
      <c t="n" r="B28" s="9">
        <v>-3.3</v>
      </c>
    </row>
    <row spans="1:2" r="29">
      <c t="s" r="A29" s="4">
        <v>527</v>
      </c>
      <c t="n" r="B29" s="9">
        <v>-4.4</v>
      </c>
    </row>
    <row spans="1:2" r="30">
      <c t="s" r="A30" s="4">
        <v>528</v>
      </c>
      <c t="n" r="B30" s="9">
        <v>-1.4</v>
      </c>
    </row>
    <row spans="1:2" r="31">
      <c t="s" r="A31" s="4">
        <v>410</v>
      </c>
      <c t="n" r="B31" s="10">
        <v>-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25</v>
      </c>
      <c t="s" r="D1" s="2">
        <v>1</v>
      </c>
    </row>
    <row spans="1:5" r="2">
      <c t="s" r="B2" s="2">
        <v>2</v>
      </c>
      <c t="s" r="C2" s="2">
        <v>26</v>
      </c>
      <c t="s" r="D2" s="2">
        <v>2</v>
      </c>
      <c t="s" r="E2" s="2">
        <v>26</v>
      </c>
    </row>
    <row spans="1:5" r="3">
      <c t="s" r="A3" s="3">
        <v>534</v>
      </c>
    </row>
    <row spans="1:5" r="4">
      <c t="s" r="A4" s="4">
        <v>36</v>
      </c>
      <c t="n" r="B4" s="10">
        <v>0.4</v>
      </c>
      <c t="n" r="C4" s="10">
        <v>5.8</v>
      </c>
      <c t="n" r="D4" s="10">
        <v>0.9</v>
      </c>
      <c t="n" r="E4" s="10">
        <v>11.9</v>
      </c>
    </row>
    <row spans="1:5" r="5">
      <c t="s" r="A5" s="4">
        <v>35</v>
      </c>
      <c t="n" r="B5" s="9">
        <v>-13.1</v>
      </c>
      <c t="n" r="C5" s="9">
        <v>-37.5</v>
      </c>
      <c t="n" r="D5" s="9">
        <v>-39.1</v>
      </c>
      <c t="n" r="E5" s="9">
        <v>-65.2</v>
      </c>
    </row>
    <row spans="1:5" r="6">
      <c t="s" r="A6" s="4">
        <v>37</v>
      </c>
      <c t="n" r="B6" s="9">
        <v>23.7</v>
      </c>
      <c t="n" r="C6" s="9">
        <v>-40.5</v>
      </c>
      <c t="n" r="D6" s="9">
        <v>139.2</v>
      </c>
      <c t="n" r="E6" s="9">
        <v>-30.8</v>
      </c>
    </row>
    <row spans="1:5" r="7">
      <c t="s" r="A7" s="4">
        <v>535</v>
      </c>
      <c t="n" r="B7" s="9">
        <v>0.5</v>
      </c>
      <c t="n" r="C7" s="9">
        <v>20.9</v>
      </c>
      <c t="n" r="D7" s="9">
        <v>-33.1</v>
      </c>
      <c t="n" r="E7" s="9">
        <v>3.7</v>
      </c>
    </row>
    <row spans="1:5" r="8">
      <c t="s" r="A8" s="4">
        <v>97</v>
      </c>
      <c t="n" r="B8" s="6">
        <v>0</v>
      </c>
      <c t="n" r="C8" s="6">
        <v>0</v>
      </c>
      <c t="n" r="D8" s="6">
        <v>0</v>
      </c>
      <c t="n" r="E8" s="9">
        <v>-65.2</v>
      </c>
    </row>
    <row spans="1:5" r="9">
      <c t="s" r="A9" s="4">
        <v>39</v>
      </c>
      <c t="n" r="B9" s="9">
        <v>24.2</v>
      </c>
      <c t="n" r="C9" s="9">
        <v>-19.6</v>
      </c>
      <c t="n" r="D9" s="9">
        <v>106.1</v>
      </c>
      <c t="n" r="E9" s="9">
        <v>-27.1</v>
      </c>
    </row>
    <row spans="1:5" r="10">
      <c t="s" r="A10" s="4">
        <v>536</v>
      </c>
    </row>
    <row spans="1:5" r="11">
      <c t="s" r="A11" s="3">
        <v>534</v>
      </c>
    </row>
    <row spans="1:5" r="12">
      <c t="s" r="A12" s="4">
        <v>39</v>
      </c>
      <c t="n" r="B12" s="9">
        <v>-1.9</v>
      </c>
      <c t="n" r="C12" s="9">
        <v>1.2</v>
      </c>
      <c t="n" r="D12" s="9">
        <v>-1.8</v>
      </c>
      <c t="n" r="E12" s="9">
        <v>-10.4</v>
      </c>
    </row>
    <row spans="1:5" r="13">
      <c t="s" r="A13" s="4">
        <v>537</v>
      </c>
    </row>
    <row spans="1:5" r="14">
      <c t="s" r="A14" s="3">
        <v>534</v>
      </c>
    </row>
    <row spans="1:5" r="15">
      <c t="s" r="A15" s="4">
        <v>36</v>
      </c>
      <c t="n" r="B15" s="9">
        <v>-0.3</v>
      </c>
      <c t="n" r="C15" s="9">
        <v>1.4</v>
      </c>
      <c t="n" r="D15" s="9">
        <v>4.1</v>
      </c>
      <c t="n" r="E15" s="9">
        <v>7.6</v>
      </c>
    </row>
    <row spans="1:5" r="16">
      <c t="s" r="A16" s="4">
        <v>35</v>
      </c>
      <c t="n" r="B16" s="9">
        <v>-0.7</v>
      </c>
      <c t="n" r="C16" s="6">
        <v>0</v>
      </c>
      <c t="n" r="D16" s="9">
        <v>-2.2</v>
      </c>
      <c t="n" r="E16" s="6">
        <v>0</v>
      </c>
    </row>
    <row spans="1:5" r="17">
      <c t="s" r="A17" s="4">
        <v>37</v>
      </c>
      <c t="n" r="B17" s="6">
        <v>-1</v>
      </c>
      <c t="n" r="C17" s="9">
        <v>1.4</v>
      </c>
      <c t="n" r="D17" s="9">
        <v>1.9</v>
      </c>
      <c t="n" r="E17" s="9">
        <v>7.6</v>
      </c>
    </row>
    <row spans="1:5" r="18">
      <c t="s" r="A18" s="4">
        <v>535</v>
      </c>
      <c t="n" r="B18" s="9">
        <v>0.3</v>
      </c>
      <c t="n" r="C18" s="9">
        <v>-0.3</v>
      </c>
      <c t="n" r="D18" s="9">
        <v>-0.2</v>
      </c>
      <c t="n" r="E18" s="6">
        <v>-2</v>
      </c>
    </row>
    <row spans="1:5" r="19">
      <c t="s" r="A19" s="4">
        <v>39</v>
      </c>
      <c t="n" r="B19" s="9">
        <v>-0.7</v>
      </c>
      <c t="n" r="C19" s="9">
        <v>1.1</v>
      </c>
      <c t="n" r="D19" s="9">
        <v>1.7</v>
      </c>
      <c t="n" r="E19" s="9">
        <v>5.6</v>
      </c>
    </row>
    <row spans="1:5" r="20">
      <c t="s" r="A20" s="4">
        <v>538</v>
      </c>
    </row>
    <row spans="1:5" r="21">
      <c t="s" r="A21" s="3">
        <v>534</v>
      </c>
    </row>
    <row spans="1:5" r="22">
      <c t="s" r="A22" s="4">
        <v>539</v>
      </c>
      <c t="n" r="B22" s="9">
        <v>-1.6</v>
      </c>
      <c t="n" r="C22" s="9">
        <v>0.1</v>
      </c>
      <c t="n" r="D22" s="9">
        <v>-4.8</v>
      </c>
      <c t="n" r="E22" s="9">
        <v>0.2</v>
      </c>
    </row>
    <row spans="1:5" r="23">
      <c t="s" r="A23" s="4">
        <v>540</v>
      </c>
      <c t="n" r="B23" s="9">
        <v>-0.1</v>
      </c>
      <c t="n" r="C23" s="9">
        <v>0.1</v>
      </c>
      <c t="n" r="D23" s="9">
        <v>-0.3</v>
      </c>
      <c t="n" r="E23" s="9">
        <v>0.1</v>
      </c>
    </row>
    <row spans="1:5" r="24">
      <c t="s" r="A24" s="4">
        <v>37</v>
      </c>
      <c t="n" r="B24" s="9">
        <v>-1.7</v>
      </c>
      <c t="n" r="C24" s="9">
        <v>0.2</v>
      </c>
      <c t="n" r="D24" s="9">
        <v>-5.1</v>
      </c>
      <c t="n" r="E24" s="9">
        <v>0.3</v>
      </c>
    </row>
    <row spans="1:5" r="25">
      <c t="s" r="A25" s="4">
        <v>535</v>
      </c>
      <c t="n" r="B25" s="9">
        <v>0.5</v>
      </c>
      <c t="n" r="C25" s="9">
        <v>-0.1</v>
      </c>
      <c t="n" r="D25" s="9">
        <v>1.6</v>
      </c>
      <c t="n" r="E25" s="9">
        <v>-0.1</v>
      </c>
    </row>
    <row spans="1:5" r="26">
      <c t="s" r="A26" s="4">
        <v>39</v>
      </c>
      <c t="n" r="B26" s="9">
        <v>-1.2</v>
      </c>
      <c t="n" r="C26" s="9">
        <v>0.1</v>
      </c>
      <c t="n" r="D26" s="9">
        <v>-3.5</v>
      </c>
      <c t="n" r="E26" s="9">
        <v>0.2</v>
      </c>
    </row>
    <row spans="1:5" r="27">
      <c t="s" r="A27" s="4">
        <v>541</v>
      </c>
    </row>
    <row spans="1:5" r="28">
      <c t="s" r="A28" s="3">
        <v>534</v>
      </c>
    </row>
    <row spans="1:5" r="29">
      <c t="s" r="A29" s="4">
        <v>97</v>
      </c>
      <c t="n" r="B29" s="7">
        <v>0</v>
      </c>
      <c t="n" r="C29" s="7">
        <v>0</v>
      </c>
      <c t="n" r="D29" s="7">
        <v>0</v>
      </c>
      <c t="n" r="E29" s="10">
        <v>-1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2</v>
      </c>
      <c t="s" r="B1" s="2">
        <v>2</v>
      </c>
      <c t="s" r="C1" s="2">
        <v>60</v>
      </c>
    </row>
    <row spans="1:3" r="2">
      <c t="s" r="A2" s="3">
        <v>64</v>
      </c>
    </row>
    <row spans="1:3" r="3">
      <c t="s" r="A3" s="4">
        <v>543</v>
      </c>
      <c t="n" r="B3" s="10">
        <v>28.5</v>
      </c>
      <c t="n" r="C3" s="10">
        <v>32.4</v>
      </c>
    </row>
    <row spans="1:3" r="4">
      <c t="s" r="A4" s="4">
        <v>544</v>
      </c>
      <c t="n" r="B4" s="6">
        <v>69</v>
      </c>
      <c t="n" r="C4" s="6">
        <v>73</v>
      </c>
    </row>
    <row spans="1:3" r="5">
      <c t="s" r="A5" s="4">
        <v>545</v>
      </c>
      <c t="n" r="B5" s="9">
        <v>134.4</v>
      </c>
      <c t="n" r="C5" s="9">
        <v>170.5</v>
      </c>
    </row>
    <row spans="1:3" r="6">
      <c t="s" r="A6" s="4">
        <v>546</v>
      </c>
      <c t="n" r="B6" s="9">
        <v>231.9</v>
      </c>
      <c t="n" r="C6" s="9">
        <v>275.9</v>
      </c>
    </row>
    <row spans="1:3" r="7">
      <c t="s" r="A7" s="3">
        <v>547</v>
      </c>
    </row>
    <row spans="1:3" r="8">
      <c t="s" r="A8" s="4">
        <v>548</v>
      </c>
      <c t="n" r="B8" s="9">
        <v>27.1</v>
      </c>
      <c t="n" r="C8" s="9">
        <v>34.3</v>
      </c>
    </row>
    <row spans="1:3" r="9">
      <c t="s" r="A9" s="4">
        <v>549</v>
      </c>
      <c t="n" r="B9" s="9">
        <v>2.6</v>
      </c>
      <c t="n" r="C9" s="9">
        <v>30.4</v>
      </c>
    </row>
    <row spans="1:3" r="10">
      <c t="s" r="A10" s="4">
        <v>550</v>
      </c>
      <c t="n" r="B10" s="9">
        <v>67.5</v>
      </c>
      <c t="n" r="C10" s="9">
        <v>53.2</v>
      </c>
    </row>
    <row spans="1:3" r="11">
      <c t="s" r="A11" s="4">
        <v>551</v>
      </c>
      <c t="n" r="B11" s="9">
        <v>18.9</v>
      </c>
      <c t="n" r="C11" s="9">
        <v>19.9</v>
      </c>
    </row>
    <row spans="1:3" r="12">
      <c t="s" r="A12" s="4">
        <v>265</v>
      </c>
      <c t="n" r="B12" s="9">
        <v>2.2</v>
      </c>
      <c t="n" r="C12" s="9">
        <v>5.6</v>
      </c>
    </row>
    <row spans="1:3" r="13">
      <c t="s" r="A13" s="4">
        <v>552</v>
      </c>
      <c t="n" r="B13" s="9">
        <v>118.3</v>
      </c>
      <c t="n" r="C13" s="9">
        <v>143.4</v>
      </c>
    </row>
    <row spans="1:3" r="14">
      <c t="s" r="A14" s="3">
        <v>553</v>
      </c>
    </row>
    <row spans="1:3" r="15">
      <c t="s" r="A15" s="4">
        <v>554</v>
      </c>
      <c t="n" r="B15" s="9">
        <v>9.800000000000001</v>
      </c>
      <c t="n" r="C15" s="6">
        <v>10</v>
      </c>
    </row>
    <row spans="1:3" r="16">
      <c t="s" r="A16" s="4">
        <v>555</v>
      </c>
      <c t="n" r="B16" s="9">
        <v>139.8</v>
      </c>
      <c t="n" r="C16" s="9">
        <v>162.8</v>
      </c>
    </row>
    <row spans="1:3" r="17">
      <c t="s" r="A17" s="4">
        <v>556</v>
      </c>
      <c t="n" r="B17" s="9">
        <v>768.8</v>
      </c>
      <c t="n" r="C17" s="9">
        <v>886.2</v>
      </c>
    </row>
    <row spans="1:3" r="18">
      <c t="s" r="A18" s="4">
        <v>557</v>
      </c>
      <c t="n" r="B18" s="9">
        <v>19.2</v>
      </c>
      <c t="n" r="C18" s="9">
        <v>12.1</v>
      </c>
    </row>
    <row spans="1:3" r="19">
      <c t="s" r="A19" s="4">
        <v>558</v>
      </c>
      <c t="n" r="B19" s="9">
        <v>937.6</v>
      </c>
      <c t="n" r="C19" s="9">
        <v>1071.1</v>
      </c>
    </row>
    <row spans="1:3" r="20">
      <c t="s" r="A20" s="4">
        <v>559</v>
      </c>
      <c t="n" r="B20" s="9">
        <v>-740.4</v>
      </c>
      <c t="n" r="C20" s="9">
        <v>-865.5</v>
      </c>
    </row>
    <row spans="1:3" r="21">
      <c t="s" r="A21" s="4">
        <v>560</v>
      </c>
      <c t="n" r="B21" s="9">
        <v>197.2</v>
      </c>
      <c t="n" r="C21" s="9">
        <v>205.6</v>
      </c>
    </row>
    <row spans="1:3" r="22">
      <c t="s" r="A22" s="3">
        <v>561</v>
      </c>
    </row>
    <row spans="1:3" r="23">
      <c t="s" r="A23" s="4">
        <v>562</v>
      </c>
      <c t="n" r="B23" s="9">
        <v>15.8</v>
      </c>
      <c t="n" r="C23" s="9">
        <v>29.7</v>
      </c>
    </row>
    <row spans="1:3" r="24">
      <c t="s" r="A24" s="4">
        <v>563</v>
      </c>
      <c t="n" r="B24" s="9">
        <v>45.9</v>
      </c>
      <c t="n" r="C24" s="9">
        <v>41.7</v>
      </c>
    </row>
    <row spans="1:3" r="25">
      <c t="s" r="A25" s="4">
        <v>564</v>
      </c>
      <c t="n" r="B25" s="9">
        <v>45.4</v>
      </c>
      <c t="n" r="C25" s="9">
        <v>39.5</v>
      </c>
    </row>
    <row spans="1:3" r="26">
      <c t="s" r="A26" s="4">
        <v>565</v>
      </c>
      <c t="n" r="B26" s="9">
        <v>1.5</v>
      </c>
      <c t="n" r="C26" s="6">
        <v>4</v>
      </c>
    </row>
    <row spans="1:3" r="27">
      <c t="s" r="A27" s="4">
        <v>566</v>
      </c>
      <c t="n" r="B27" s="6">
        <v>3</v>
      </c>
      <c t="n" r="C27" s="9">
        <v>12.3</v>
      </c>
    </row>
    <row spans="1:3" r="28">
      <c t="s" r="A28" s="4">
        <v>567</v>
      </c>
      <c t="n" r="B28" s="9">
        <v>21.6</v>
      </c>
      <c t="n" r="C28" s="9">
        <v>43.7</v>
      </c>
    </row>
    <row spans="1:3" r="29">
      <c t="s" r="A29" s="4">
        <v>265</v>
      </c>
      <c t="n" r="B29" s="9">
        <v>98.8</v>
      </c>
      <c t="n" r="C29" s="9">
        <v>120.3</v>
      </c>
    </row>
    <row spans="1:3" r="30">
      <c t="s" r="A30" s="4">
        <v>568</v>
      </c>
      <c t="n" r="B30" s="6">
        <v>232</v>
      </c>
      <c t="n" r="C30" s="9">
        <v>291.2</v>
      </c>
    </row>
    <row spans="1:3" r="31">
      <c t="s" r="A31" s="3">
        <v>569</v>
      </c>
    </row>
    <row spans="1:3" r="32">
      <c t="s" r="A32" s="4">
        <v>570</v>
      </c>
      <c t="n" r="B32" s="9">
        <v>114.3</v>
      </c>
      <c t="n" r="C32" s="9">
        <v>119.3</v>
      </c>
    </row>
    <row spans="1:3" r="33">
      <c t="s" r="A33" s="4">
        <v>571</v>
      </c>
      <c t="n" r="B33" s="6">
        <v>48</v>
      </c>
      <c t="n" r="C33" s="9">
        <v>58.5</v>
      </c>
    </row>
    <row spans="1:3" r="34">
      <c t="s" r="A34" s="4">
        <v>572</v>
      </c>
      <c t="n" r="B34" s="9">
        <v>48.1</v>
      </c>
      <c t="n" r="C34" s="9">
        <v>50.2</v>
      </c>
    </row>
    <row spans="1:3" r="35">
      <c t="s" r="A35" s="4">
        <v>573</v>
      </c>
      <c t="n" r="B35" s="10">
        <v>210.4</v>
      </c>
      <c t="n" r="C35" s="7">
        <v>2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v>
      </c>
      <c t="s" r="B1" s="2">
        <v>1</v>
      </c>
    </row>
    <row spans="1:2" r="2">
      <c t="s" r="B2" s="2">
        <v>2</v>
      </c>
    </row>
    <row spans="1:2" r="3">
      <c t="s" r="A3" s="3">
        <v>128</v>
      </c>
    </row>
    <row spans="1:2" r="4">
      <c t="s" r="A4" s="4">
        <v>34</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MBINED STATEMENTS OF EARNINGS</vt:lpstr>
      <vt:lpstr>COMBINED STATEMENTS OF EARNING3</vt:lpstr>
      <vt:lpstr>COMBINED BALANCE SHEETS (Conden</vt:lpstr>
      <vt:lpstr>COMBINED BALANCE SHEETS (Conde5</vt:lpstr>
      <vt:lpstr>COMBINED STATEMENTS OF CASH FLO</vt:lpstr>
      <vt:lpstr>Description of Business and Bas</vt:lpstr>
      <vt:lpstr>Spin Costs</vt:lpstr>
      <vt:lpstr>Restructuring</vt:lpstr>
      <vt:lpstr>Acquisitions</vt:lpstr>
      <vt:lpstr>Venezuela</vt:lpstr>
      <vt:lpstr>Income Taxes</vt:lpstr>
      <vt:lpstr>Share-Based Payments</vt:lpstr>
      <vt:lpstr>Earnings per share</vt:lpstr>
      <vt:lpstr>Segments</vt:lpstr>
      <vt:lpstr>Goodwill and intangible assets</vt:lpstr>
      <vt:lpstr>Debt</vt:lpstr>
      <vt:lpstr>Pension Plans</vt:lpstr>
      <vt:lpstr>Shareholders' Equity</vt:lpstr>
      <vt:lpstr>Financial Instruments and Risk </vt:lpstr>
      <vt:lpstr>Accumulated Other Comprehensive</vt:lpstr>
      <vt:lpstr>Supplemental Financial Statemen</vt:lpstr>
      <vt:lpstr>Legal proceedings_contingencies</vt:lpstr>
      <vt:lpstr>Description of Business and B24</vt:lpstr>
      <vt:lpstr>Spin Costs (Tables)</vt:lpstr>
      <vt:lpstr>Restructuring (Tables)</vt:lpstr>
      <vt:lpstr>Acquisitions (Tables)</vt:lpstr>
      <vt:lpstr>Earnings per share (Tables)</vt:lpstr>
      <vt:lpstr>Segments (Tables)</vt:lpstr>
      <vt:lpstr>Goodwill and intangible assets </vt:lpstr>
      <vt:lpstr>Debt (Tables)</vt:lpstr>
      <vt:lpstr>Pension Plans (Tables)</vt:lpstr>
      <vt:lpstr>Financial Instruments and Ris33</vt:lpstr>
      <vt:lpstr>Accumulated Other Comprehensi34</vt:lpstr>
      <vt:lpstr>Supplemental Financial Statem35</vt:lpstr>
      <vt:lpstr>Description of Business and B36</vt:lpstr>
      <vt:lpstr>Spin Costs - Narrative (Details</vt:lpstr>
      <vt:lpstr>Spin Costs, Restructuring and R</vt:lpstr>
      <vt:lpstr>Spin Costs, Schedule of Restruc</vt:lpstr>
      <vt:lpstr>Restructuring, Restructuring an</vt:lpstr>
      <vt:lpstr>Restructuring Narrative (Detail</vt:lpstr>
      <vt:lpstr>Restructuring, Schedule of Rest</vt:lpstr>
      <vt:lpstr>Acquisitions Narrative (Details</vt:lpstr>
      <vt:lpstr>Acquisitions - Purchase price a</vt:lpstr>
      <vt:lpstr>Acquisitions - Schedule of purc</vt:lpstr>
      <vt:lpstr>Venezuela Narrative (Details)</vt:lpstr>
      <vt:lpstr>Income Taxes Narrative (Details</vt:lpstr>
      <vt:lpstr>Share-Based Payments Narrative </vt:lpstr>
      <vt:lpstr>Earnings per share, Schedule of</vt:lpstr>
      <vt:lpstr>Segments Narrative (Details)</vt:lpstr>
      <vt:lpstr>Segments, Schedule of Segment R</vt:lpstr>
      <vt:lpstr>Segments, Revenue from External</vt:lpstr>
      <vt:lpstr>Segments, Reconciliation of Ass</vt:lpstr>
      <vt:lpstr>Goodwill and intangible assets,</vt:lpstr>
      <vt:lpstr>Goodwill and intangible asset55</vt:lpstr>
      <vt:lpstr>Debt, Schedule of Long-term Deb</vt:lpstr>
      <vt:lpstr>Debt - Narrative (Details)</vt:lpstr>
      <vt:lpstr>Debt, Long-term Debt Maturities</vt:lpstr>
      <vt:lpstr>Pension Plans, Schedule of Net </vt:lpstr>
      <vt:lpstr>Shareholders' Equity (Details)</vt:lpstr>
      <vt:lpstr>Financial Instruments and Ris61</vt:lpstr>
      <vt:lpstr>Financial Instruments and Ris62</vt:lpstr>
      <vt:lpstr>Financial Instruments and Ris63</vt:lpstr>
      <vt:lpstr>Financial Instruments and Ris64</vt:lpstr>
      <vt:lpstr>Financial Instruments and Ris65</vt:lpstr>
      <vt:lpstr>Schedule of Accumulated Other C</vt:lpstr>
      <vt:lpstr>Reclassification out of Accumul</vt:lpstr>
      <vt:lpstr>Supplemental Financial Statem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1:39:18Z</dcterms:created>
  <dcterms:modified xmlns:dcterms="http://purl.org/dc/terms/" xmlns:xsi="http://www.w3.org/2001/XMLSchema-instance" xsi:type="dcterms:W3CDTF">2016-08-03T11:39:18Z</dcterms:modified>
  <dc:title xmlns:dc="http://purl.org/dc/elements/1.1/">Untitled</dc:title>
  <dc:description xmlns:dc="http://purl.org/dc/elements/1.1/"/>
  <dc:subject xmlns:dc="http://purl.org/dc/elements/1.1/"/>
  <cp:keywords/>
  <cp:category/>
</cp:coreProperties>
</file>